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and " sheetId="4" r:id="rId4"/>
    <s:sheet name="Statements of Consolidated and5" sheetId="5" r:id="rId5"/>
    <s:sheet name="Statements of Consolidated and6" sheetId="6" r:id="rId6"/>
    <s:sheet name="Statements Of Consolidated and7" sheetId="7" r:id="rId7"/>
    <s:sheet name="Statements Of Consolidated and8" sheetId="8" r:id="rId8"/>
    <s:sheet name="Statement of Consolidated and C" sheetId="9" r:id="rId9"/>
    <s:sheet name="Basis of Accounting Presentatio" sheetId="10" r:id="rId10"/>
    <s:sheet name="Recent Accounting Pronouncement" sheetId="11" r:id="rId11"/>
    <s:sheet name="Transactions With Affiliates" sheetId="12" r:id="rId12"/>
    <s:sheet name="Gain On Sale Of Assets" sheetId="13" r:id="rId13"/>
    <s:sheet name="Goodwill" sheetId="14" r:id="rId14"/>
    <s:sheet name="Asset Retirement Obligations" sheetId="15" r:id="rId15"/>
    <s:sheet name="Regulatory Matters" sheetId="16" r:id="rId16"/>
    <s:sheet name="Equity Method Investments" sheetId="17" r:id="rId17"/>
    <s:sheet name="Income Taxes" sheetId="18" r:id="rId18"/>
    <s:sheet name="Pension And Other Postretiremen" sheetId="19" r:id="rId19"/>
    <s:sheet name="Fair Value" sheetId="20" r:id="rId20"/>
    <s:sheet name="Other Commitments And Contingen" sheetId="21" r:id="rId21"/>
    <s:sheet name="Accumulated Other Comprehensive" sheetId="22" r:id="rId22"/>
    <s:sheet name="Other, Net" sheetId="23" r:id="rId23"/>
    <s:sheet name="Supplemental Cash Flow Informat" sheetId="24" r:id="rId24"/>
    <s:sheet name="Concentration Of Credit Risk" sheetId="25" r:id="rId25"/>
    <s:sheet name="Transactions With Affiliates (T" sheetId="26" r:id="rId26"/>
    <s:sheet name="Asset Retirement Obligations (T" sheetId="27" r:id="rId27"/>
    <s:sheet name="Equity Method Investments (Tabl" sheetId="28" r:id="rId28"/>
    <s:sheet name="Pension And Other Postretirem29" sheetId="29" r:id="rId29"/>
    <s:sheet name="Fair Value (Tables)" sheetId="30" r:id="rId30"/>
    <s:sheet name="Other Commitments And Conting31" sheetId="31" r:id="rId31"/>
    <s:sheet name="Accumulated Other Comprehensi32" sheetId="32" r:id="rId32"/>
    <s:sheet name="Other, Net (Tables)" sheetId="33" r:id="rId33"/>
    <s:sheet name="Supplemental Cash Flow Inform34" sheetId="34" r:id="rId34"/>
    <s:sheet name="Concentration Of Credit Risk (T" sheetId="35" r:id="rId35"/>
    <s:sheet name="Basis of Accounting Presentat36" sheetId="36" r:id="rId36"/>
    <s:sheet name="Transactions With Affiliates (N" sheetId="37" r:id="rId37"/>
    <s:sheet name="Transactions With Affiliates (S" sheetId="38" r:id="rId38"/>
    <s:sheet name="Transactions With Affiliates 39" sheetId="39" r:id="rId39"/>
    <s:sheet name="Gain On Sale Of Assets (Narrati" sheetId="40" r:id="rId40"/>
    <s:sheet name="Goodwill (Narrative) (Details)" sheetId="41" r:id="rId41"/>
    <s:sheet name="Asset Retirement Obligations (C" sheetId="42" r:id="rId42"/>
    <s:sheet name="Regulatory Matters (Narrative) " sheetId="43" r:id="rId43"/>
    <s:sheet name="Equity Method Investments (Sche" sheetId="44" r:id="rId44"/>
    <s:sheet name="Income Taxes (Narrative) (Detai" sheetId="45" r:id="rId45"/>
    <s:sheet name="Pension And Other Postretirem46" sheetId="46" r:id="rId46"/>
    <s:sheet name="Fair Value (Carrying Amount And" sheetId="47" r:id="rId47"/>
    <s:sheet name="Other Commitments And Conting48" sheetId="48" r:id="rId48"/>
    <s:sheet name="Other Commitments And Conting49" sheetId="49" r:id="rId49"/>
    <s:sheet name="Accumulated Other Comprehensi50" sheetId="50" r:id="rId50"/>
    <s:sheet name="Accumulated Other Comprehensi51" sheetId="51" r:id="rId51"/>
    <s:sheet name="Other, Net (Schedule of Other, " sheetId="52" r:id="rId52"/>
    <s:sheet name="Supplemental Cash Flow Inform53" sheetId="53" r:id="rId53"/>
    <s:sheet name="Concentration Of Credit Risk (N" sheetId="54" r:id="rId54"/>
    <s:sheet name="Concentration of Credit Risk (S" sheetId="55" r:id="rId55"/>
  </s:sheets>
  <s:definedNames/>
  <s:calcPr calcId="124519" calcMode="auto" fullCalcOnLoad="1"/>
</s:workbook>
</file>

<file path=xl/sharedStrings.xml><?xml version="1.0" encoding="utf-8"?>
<sst xmlns="http://schemas.openxmlformats.org/spreadsheetml/2006/main" uniqueCount="447">
  <si>
    <t>Document And Entity Information - shares shares in Millions</t>
  </si>
  <si>
    <t>6 Months Ended</t>
  </si>
  <si>
    <t>Jun. 30, 2016</t>
  </si>
  <si>
    <t>Jul. 26,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PG OpCo LP/DE</t>
  </si>
  <si>
    <t>Entity Central Index Key</t>
  </si>
  <si>
    <t>Current Fiscal Year End Date</t>
  </si>
  <si>
    <t>--12-31</t>
  </si>
  <si>
    <t>Entity Filer Category</t>
  </si>
  <si>
    <t>Non-accelerated Filer</t>
  </si>
  <si>
    <t>Entity Units Outstanding</t>
  </si>
  <si>
    <t>Consolidated Balance Sheets - USD ($) $ in Millions</t>
  </si>
  <si>
    <t>Dec. 31, 2015</t>
  </si>
  <si>
    <t>Current Assets</t>
  </si>
  <si>
    <t>Cash and cash equivalents</t>
  </si>
  <si>
    <t>Accounts receivable (less reserve of $0.3 and $0.3, respectively)</t>
  </si>
  <si>
    <t>Accounts receivable-affiliated</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affiliated</t>
  </si>
  <si>
    <t>Accounts payable</t>
  </si>
  <si>
    <t>Accounts payable-affiliated</t>
  </si>
  <si>
    <t>Customer deposits</t>
  </si>
  <si>
    <t>Taxes accrued</t>
  </si>
  <si>
    <t>Exchange gas payable</t>
  </si>
  <si>
    <t>Deferred revenue</t>
  </si>
  <si>
    <t>Accrued capital expenditures</t>
  </si>
  <si>
    <t>Accrued compensation and related costs</t>
  </si>
  <si>
    <t>Other accruals</t>
  </si>
  <si>
    <t>Total Current Liabilities</t>
  </si>
  <si>
    <t>Noncurrent Liabilities</t>
  </si>
  <si>
    <t>Long-term debt-affiliated</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t>
  </si>
  <si>
    <t>Accumulated other comprehensive loss</t>
  </si>
  <si>
    <t>[1]</t>
  </si>
  <si>
    <t>Total Equity</t>
  </si>
  <si>
    <t>Total Liabilities and Equity</t>
  </si>
  <si>
    <t>Columbia Energy Group [Member]</t>
  </si>
  <si>
    <t>Limited Partner Interest</t>
  </si>
  <si>
    <t>Columbia Hardy Corporation [Member]</t>
  </si>
  <si>
    <t>Columbia Pipeline Partners LP [Member]</t>
  </si>
  <si>
    <t>Amounts in parentheses indicate debits.</t>
  </si>
  <si>
    <t>Consolidated Balance Sheets (Parenthetical) - USD ($) $ in Millions</t>
  </si>
  <si>
    <t>Accounts receivable less reserve</t>
  </si>
  <si>
    <t>Statements Of Consolidated and Combined Operations - USD ($) $ in Millions</t>
  </si>
  <si>
    <t>3 Months Ended</t>
  </si>
  <si>
    <t>5 Months Ended</t>
  </si>
  <si>
    <t>Jun. 30, 2015</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Property and other taxes</t>
  </si>
  <si>
    <t>Total Operating Expenses</t>
  </si>
  <si>
    <t>Equity Earnings in Unconsolidated Affiliates</t>
  </si>
  <si>
    <t>Operating Income</t>
  </si>
  <si>
    <t>Other Income (Deductions)</t>
  </si>
  <si>
    <t>Interest expense</t>
  </si>
  <si>
    <t>Interest expense-affiliated</t>
  </si>
  <si>
    <t>Other, net</t>
  </si>
  <si>
    <t>Total Other Income (Deductions), net</t>
  </si>
  <si>
    <t>Income before Income Taxes</t>
  </si>
  <si>
    <t>Income Taxes</t>
  </si>
  <si>
    <t>Net Income</t>
  </si>
  <si>
    <t>Net Income Attributable to the Partnership</t>
  </si>
  <si>
    <t>Parent</t>
  </si>
  <si>
    <t>Statements of Consolidated and Combined Comprehensive Income - USD ($) $ in Millions</t>
  </si>
  <si>
    <t>1 Months Ended</t>
  </si>
  <si>
    <t>Feb. 11, 2015</t>
  </si>
  <si>
    <t>Net unrealized gain on cash flow hedges</t>
  </si>
  <si>
    <t>Total other comprehensive income</t>
  </si>
  <si>
    <t>Total other comprehensive income prior to CPPL's IPO</t>
  </si>
  <si>
    <t>[2]</t>
  </si>
  <si>
    <t>[2],[3]</t>
  </si>
  <si>
    <t>Total comprehensive income</t>
  </si>
  <si>
    <t>Comprehensive Income (Loss), Net of Tax, Attributable to Limited Partners</t>
  </si>
  <si>
    <t>Predecessor</t>
  </si>
  <si>
    <t>Predecessor net income prior to CPPL's IPO</t>
  </si>
  <si>
    <t>Net unrealized gains on derivatives qualifying as cash flow hedges, net of zero tax expense in the second quarter of 2016 and 2015, and zero and $0.1 million tax expense for the six months ended June 30, 2016 and 2015, respectively</t>
  </si>
  <si>
    <t>[3]</t>
  </si>
  <si>
    <t>All amounts prior to CPPL's IPO are net of tax.</t>
  </si>
  <si>
    <t>Statements of Consolidated and Combined Comprehensive Income (Parenthetical) - USD ($) $ in Millions</t>
  </si>
  <si>
    <t>Net unrealized gains on derivatives qualifying as cash flow hedges</t>
  </si>
  <si>
    <t>Statements Of Consolidated and Combined Cash Flows - USD ($) $ in Millions</t>
  </si>
  <si>
    <t>Operating Activities</t>
  </si>
  <si>
    <t>Adjustments to Reconcile Net Income to Net Cash from Operating Activities:</t>
  </si>
  <si>
    <t>Deferred income taxes and investment tax credits</t>
  </si>
  <si>
    <t>Equity-based compensation expense and profit sharing contribution</t>
  </si>
  <si>
    <t>Income from unconsolidated affiliate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Insurance recoveries</t>
  </si>
  <si>
    <t>Changes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affiliated</t>
  </si>
  <si>
    <t>Payments of long-term debt-affiliated, including current portion</t>
  </si>
  <si>
    <t>Capital contribution from CEG</t>
  </si>
  <si>
    <t>Capital contribution from Columbia Pipeline Partners LP for additional interest</t>
  </si>
  <si>
    <t>Proceeds from capital contributions from Columbia Pipeline Partners LP distributed to CEG</t>
  </si>
  <si>
    <t>Quarterly distributions to limited partners</t>
  </si>
  <si>
    <t>Net Cash Flows from Financing Activities</t>
  </si>
  <si>
    <t>Change in cash and cash equivalents</t>
  </si>
  <si>
    <t>Cash and cash equivalents at beginning of period</t>
  </si>
  <si>
    <t>Cash and Cash Equivalents at End of Period</t>
  </si>
  <si>
    <t>Statements Of Consolidated and Combined Equity - USD ($) $ in Millions</t>
  </si>
  <si>
    <t>Total</t>
  </si>
  <si>
    <t>Accumulated Other Comprehensive Loss</t>
  </si>
  <si>
    <t>Columbia Energy Group [Member]Limited Partner [Member]</t>
  </si>
  <si>
    <t>Columbia Hardy Corporation [Member]Limited Partner [Member]</t>
  </si>
  <si>
    <t>Columbia Pipeline Partners LP [Member]Limited Partner [Member]</t>
  </si>
  <si>
    <t>Beginning Balance (Predecessor) at Dec. 31, 2014</t>
  </si>
  <si>
    <t>Net Income (Loss) Attributable to Noncontrolling Interest | Predecessor</t>
  </si>
  <si>
    <t>Other Comprehensive Income (Loss), Net of Tax | Predecessor</t>
  </si>
  <si>
    <t>Contribution of capital from parent | Predecessor</t>
  </si>
  <si>
    <t>Predecessor net tax liabilities not assumed by the Partnership | Predecessor</t>
  </si>
  <si>
    <t>Contributed/Noncontributed Net Parent Investment Adjustments | Predecessor</t>
  </si>
  <si>
    <t>Ending Balance (Predecessor) at Feb. 11, 2015</t>
  </si>
  <si>
    <t>Other Comprehensive Income (Loss), Net of Tax</t>
  </si>
  <si>
    <t>[3],[4]</t>
  </si>
  <si>
    <t>Predecessor net tax liabilities not assumed by the Partnership</t>
  </si>
  <si>
    <t>[3],[4],[5]</t>
  </si>
  <si>
    <t>Ending Balance at Jun. 30, 2015</t>
  </si>
  <si>
    <t>Beginning Balance (Predecessor) at Feb. 11, 2015</t>
  </si>
  <si>
    <t>Allocation of net investment to partners' capital</t>
  </si>
  <si>
    <t>Capital contribution from CPPL for additional interest</t>
  </si>
  <si>
    <t>CPPL's purchase of additional interest in the Partnership</t>
  </si>
  <si>
    <t>[6]</t>
  </si>
  <si>
    <t>Distributions to parent</t>
  </si>
  <si>
    <t>Net Transfers (To) From Parent</t>
  </si>
  <si>
    <t>Beginning Balance at Dec. 31, 2015</t>
  </si>
  <si>
    <t>[4]</t>
  </si>
  <si>
    <t>Quarterly distributions</t>
  </si>
  <si>
    <t>Ending Balance at Jun. 30, 2016</t>
  </si>
  <si>
    <t>Reflects the non-cash elimination of all historical current and deferred income taxes other than Tennessee state income taxes that continue to be borne by the Partnership post-CPPL IPO, as well as associated regulatory assets and liabilities.</t>
  </si>
  <si>
    <t>Reflects the removal of amounts related to Crossroads Pipeline Company, CPGSC, Central Kentucky Transmission Company and 1% of the 50% interest in Hardy Storage that were included in the Predecessor but were not contributed to the Partnership, as well as the inclusion of CNS Microwave, which was not part of the Predecessor.</t>
  </si>
  <si>
    <t>[5]</t>
  </si>
  <si>
    <t>Reflects the non-cash elimination of all historical current and deferred income taxes other than Tennessee state income taxes that will continue to be borne by the Partnership post-IPO.</t>
  </si>
  <si>
    <t>Represents the purchase of an additional 8.4% limited partner interest in the Partnership, recorded at the historical carrying value of the Partnership's net assets after giving effect to the $1,170.0 million equity contribution. This decreases CPPL's limited partner interest equity by the same amount it increases CEG's limited partner interest because the CPPL's purchase price for its additional 8.4% interest in the Partnership exceeded book value.</t>
  </si>
  <si>
    <t>Statement of Consolidated and Combined Equity (Parenthetical) $ in Millions</t>
  </si>
  <si>
    <t>Hardy Storage</t>
  </si>
  <si>
    <t>Equity Method Investment, Percent Not Contributed to Partnership</t>
  </si>
  <si>
    <t>1.00%</t>
  </si>
  <si>
    <t>Equity Method Investment, Ownership Percentage</t>
  </si>
  <si>
    <t>50.00%</t>
  </si>
  <si>
    <t>Basis of Accounting Presentation</t>
  </si>
  <si>
    <t>Organization, Consolidation and Presentation of Financial Statements [Abstract]</t>
  </si>
  <si>
    <t>Basis of Accounting Presentation CPG OpCo LP (the "Partnership") was formed in Delaware on September 26, 2014, as a subsidiary of NiSource. The general partner of the Partnership, OpCo GP, is 100.0% owned by its sole member CPPL. At or prior to the closing of CPPL's IPO the following transactions occurred: • CEG contributed $1,217.3 million of capital to certain subsidiaries of the Predecessor to repay intercompany debt owed to NiSource Finance. CEG entered into new intercompany debt agreements with NiSource Finance for $1,217.3 million ; • CEG and Columbia Hardy contributed substantially all of the subsidiaries in the Predecessor to the Partnership; • CEG assumed responsibility for all historical current and deferred income taxes other than Tennessee state income taxes that continue to be borne by the Partnership post-IPO, as well as associated regulatory assets and liabilities; • CEG contributed to CPPL a 7.3% limited partner interest in the Partnership in exchange for 46,811,398 subordinated units in CPPL and all of CPPL's incentive distribution rights; • CPPL purchased from the Partnership an additional 8.4% limited partner interest in exchange for $1,170.0 million from the net proceeds of CPPL's IPO, resulting in CPPL owning a 15.7% limited partner interest in the Partnership; • The Partnership distributed $ 500.0 million to CEG as a reimbursement of preformation capital expenditures with respect to the assets contributed to the Partnership; • Following CPPL's IPO, CPPL owns a 15.7% limited partner interest in the Partnership, Columbia Hardy owns a 0.77% limited partner interest and CEG owns the remaining 83.53% limited partner interest. On February 11, 2015, concurrent with the completion of CPPL's IPO,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PG OpCo LP Predecessor (the “Predecessor”) is comprised of NiSource’s Columbia Pipeline Group Operations reportable segment. The Partnership entered into an omnibus agreement with CEG and its affiliates (together with a services agreement with CPGSC) at the closing of CPPL's IPO that addresses (1) centralized corporate, general and administrative services to be provided by CEG for the Partnership and the reimbursement by the Partnership for the Partnership's portion of these services, (2) CPPL's right of first offer for CEG's 84.3% interest in the Partnership, (3) the indemnification of the Partnership for certain potential environmental and toxic tort claims losses and expenses associated with the operation of the assets and occurring before the closing date of the IPO and (4) the Partnership's requirement to guarantee future indebtedness that CPG incurs.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 For periods subsequent to the closing of CPPL's IPO, the financial statements included in this current report are the financial statements and accounting records of the Partnership. For periods prior to the closing of CPPL's IPO, the financial statements included in this quarterly report are the financial statements and accounting records of the Predecessor. The consolidated and combined financial statements were prepared as follows: • The Condensed Consolidated Balance Sheets (unaudited) consist of the consolidated balance sheet of the Partnership as of June 30, 2016 and December 31, 2015 . • The Condensed Statements of Consolidated and Combined Operations (unaudited) consist of consolidated results of the Partnership for the three months ended June 30, 2016 and 2015. • The Condensed Statements of Consolidated and Combined Operations (unaudited) consist of consolidated results of the Partnership for the six months ended June 30, 2016 and for the period from February 11, 2015 through June 30, 2015 and the combined results of the Predecessor for the period from January 1, 2015 through February 10, 2015. • The Condensed Statements of Consolidated and Combined Comprehensive Income (unaudited) consist of consolidated results of the Partnership for the three months ended June 30, 2016 and 2015. • The Condensed Statements of Consolidated and Combined Comprehensive Income (unaudited) consist of consolidated results of the Partnership for six months ended June 30, 2016 and for the period from February 11, 2015 through June 30, 2015 and the combined results of the Predecessor for the period from January 1, 2015 through February 10, 2015. • The Condensed Statements of Consolidated and Combined Cash Flows (unaudited) consist of consolidated results of the Partnership for the six months ended June 30, 2016 and for the period from February 11, 2015 through June 30, 2015 and the combined results of the Predecessor for the period from January 1, 2015 through February 10, 2015. • The Condensed Statements of Consolidated and Combined Equity (unaudited) consist of consolidated activity of the Partnership for the six months ended June 30, 2016 and for the period from February 11, 2015 through June 30, 2015 and the combined results of the Predecessor for the period from January 1, 2015 through February 10, 2015. Merger. On March 17, 2016,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effective July 1, 2016, Merger Sub was merged with and into CPG (the “Merger”) with CPG surviving the Merger as an indirect, wholly owned subsidiary of TransCanada. The Merger did not affect the ownership of the Partnership's general partner or limited partner interests, but the Partnership is indirectly managed by TransCanada after the Merger. Subsequent to June 30, 2016, approximately $ 100 million of employee related costs were accrued upon consummation of the Merger. The Partnership's Condensed Consolidated and Combin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financial statements should be read in conjunction with the Partnership’s audited consolidated and combined financial statements for the year ended December 31, 2015 . These financial statements reflect all normal recurring adjustments that are, in the opinion of management, necessary to fairly present the Partnership’s results of operations and financial position in accordance with GAAP in the United States of America. Amounts reported in the Condensed Statements of Consolidated and Combined Operations (unaudited) are not necessarily indicative of amounts expected for the respective annual periods. All intercompany transactions and balances have been eliminated.</t>
  </si>
  <si>
    <t>Recent Accounting Pronouncements</t>
  </si>
  <si>
    <t>New Accounting Pronouncements and Changes in Accounting Principles [Abstract]</t>
  </si>
  <si>
    <t>Recent Accounting Pronounc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In April 2016, the FASB issued ASU 2016-10, which clarifies guidance related to identifying performance obligations and licensing implementation guidance contained in ASU 2014-09. In May 2016, the FASB issued ASU 2016-12, which contains narrow scope improvements for certain aspects of ASU 2014-09 including collectability, presentation of sales tax and other similar taxes collected from customers, noncash consideration, contract modifications and completed contracts at transition and transition technical correction. The Partnership is currently evaluating the impact the adoption of ASU 2014-09, and the related ASUs, will have on the Condensed Consolidated and Combined Financial Statements (unaudited) or Notes to Condensed Consolidated and Combined Financial Statements (unaudited).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Partnership is required to adopt ASU 2016-02 for periods beginning after December 15, 2018, including interim periods, with early adoption permitted. The Partnership is currently evaluating the impact the adoption of ASU 2016-02 will have on the Condensed Consolidated and Combined Financial Statements (unaudited) or Notes to Condensed Consolidated and Combin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retrospectively adopted ASU 2015-03 and ASU 2015-15 as of January 1, 2016. The adoption of this guidance did not have a material impact on the Condensed Consolidated and Combined Financial Statements (unaudited) or Notes to Condensed Consolidated and Combin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retrospectively adopted ASU 2015-02 as of January 1, 2016. The adoption of this guidance did not have a material impact on the Condensed Consolidated and Combined Financial Statements (unaudited) or Notes to Condensed Consolidated and Combined Financial Statements (unaudited).</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Three Months Ended Six Months Ended (in millions) 2016 2015 2016 2015 Transportation revenues $ — $ 18.4 $ — $ 47.1 Storage revenues — 12.9 — 26.2 Other revenues — 0.1 — 0.2 Operation and maintenance expense 39.2 38.5 81.3 74.6 Interest expense 7.0 6.3 14.2 17.7 Interest income 0.2 1.1 0.3 2.1 Balance Sheet (in millions) June 30, December 31, 2015 Accounts receivable $ 102.0 $ 149.4 Short-term borrowings 653.2 42.1 Accounts payable 26.7 85.9 Long-term debt 630.9 630.9 Transportation, Storage and Other Revenues . Prior to the Separation, the Partnership provided natural gas transportation, storage and other services to subsidiaries of NiSource, the Partnership's former affiliates. Prior to CPPL's IPO, the Predecessor provided similar services to subsidiaries of NiSource. Operation and Maintenance Expense . The Partnership receives executive, financial, legal, information technology and other administrative and general services from CPGSC. Prior to CPPL's IPO, the Predecessor received similar services from NiSource Corporate Services. Expenses incurred as a result of these services consist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The Partnership was charged interest for long-term debt of $7.5 million and $7.5 million for the three months ended June 30, 2016 and 2015 , respectively, offset by associated AFUDC of $1.2 million and $1.4 million for the three months ended June 30, 2016 and 2015 , respectively. The Partnership was charged interest for long-term debt of $15.2 million and $19.7 million for the six months ended June 30, 2016 and 2015 , respectively, offset by associated AFUDC of $1.9 million and $2.4 million for the six months ended June 30, 2016 and 2015 , respectively. The Partnership and its subsidiaries entered into an intercompany money pool agreement with NiSource Finance, which became effective on the date of CPPL's IPO. Following the Separation, the agreement is with CPG. The money pool is available for the Partnership and its subsidiaries' general purposes, including capital expenditures and working capital. This intercompany money pool agreement is discussed in connection with Short-term Borrowings below. Prior to CPPL's IPO, the subsidiaries of the Predecessor participated in a similar money pool agreement with NiSource Finance. CPGSC administers the current money pool agreement. The cash accounts maintained by the subsidiaries of the Partnership and the Predecessor were, prior to the Separation, swept into a NiSource corporate account on a daily basis, creating an affiliated receivable or decreasing an affiliated payable, as appropriate, between NiSource and the subsidiary. Subsequent to the Separation, cash accounts maintained by subsidiaries of the Partnership were swept into a CPG corporate account on a daily basis, creating an affiliated receivable or decreasing an affiliated payable, as appropriate, between CPG and the subsidiary. The amount of interest expense and income for short-term borrowings was determined by the net position of each subsidiary in the money pool. The money pool weighted-average interest rate at June 30, 2016 and 2015 was 0.53% and 1.21% , respectively. For the three months ended June 30, 2016 and 2015 , the interest expense for short-term borrowings charged was $0.7 million and $0.2 million , respectively. For the six months ended June 30, 2016 and 2015 , the interest expense for short-term borrowings charged was $ 0.9 million and $ 0.4 million , respectively. Accounts Receivable . The Partnership includes in accounts receivable amounts due from the money pool discussed above of $99.7 million at June 30, 2016 for subsidiaries of the Partnership in a net deposit position. The Partnership includes in accounts receivable amounts due from the money pool discussed above of $ 140.5 million at December 31, 2015 for subsidiaries in a net deposit position. Also included in the balance at June 30, 2016 and December 31, 2015 are amounts due from subsidiaries of CPG for transportation and storage services of $2.2 million and $8.9 million , respectively. Net cash flows related to the money pool receivables are included as Investing Activities on the Condensed Statements of Consolidated and Combined Cash Flows (unaudited). All other affiliated receivables are included as Operating Activities. Short-term Borrowings . In connection with the closing of CPPL's IPO, the subsidiaries of the Partnership entered into an intercompany money pool agreement with NiSource Finance with $750.0 million of reserved borrowing capacity. Following the Separation, the agreement was with CPG. In furtherance of the money pool agreement, CPG entered into a $1,500.0 million revolving credit agreement on December 5, 2014. Effective July 1, 2016, in connection with the Merger, the $1,500.0 million CPG revolving credit facility was terminated and replaced by a $2,000.0 million revolving credit facility with US Parent. The balance of Short-term Borrowings at June 30, 2016 and December 31, 2015 of $653.2 million and $42.1 million , respectively, includes those subsidiaries of the Partnership in a net borrower position of the money pool discussed above. Net cash flows related to Short-term Borrowings are included as Financing Activities on the Condensed Statements of Consolidated and Combined Cash Flows (unaudited). Accounts Payable . The affiliated accounts payable balance primarily includes amounts due for services received from CPGSC, and interest payable to CPG. Long-term Debt . In May 2015, the Partnership's outstanding intercompany debt transferred from NiSource Finance to CPG. The Partnership's long-term financing requirements are satisfied through borrowings from CPG. On January 31, 2016, the Partnership amended its intercompany credit agreement with CPG to extend the maturity date of the note originating on December 9, 2013 from December 31, 2016 to December 31, 2020.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June 30, 2016 . Details of the long-term debt balance are summarized in the table below: Origination Date Interest Rate Maturity Date June 30, 2016 December 31, 2015 (in millions) December 9, 2013 4.70 % December 31, 2020 $ 630.9 $ 630.9 Dividends . During the six months ended June 30, 2016 , the Partnership distributed $ 327.9 million to the limited partners. During the six months ended June 30, 2015 , the Partnership distributed $ 500.0 million to the limited partners as a reimbursement of preformation capital expenditures with respect to the assets contributed to the Partnership. There were no restrictions on the payment of distributions by the Partnership.</t>
  </si>
  <si>
    <t>Gain On Sale Of Assets</t>
  </si>
  <si>
    <t>Gain On Sale of Assets [Abstract]</t>
  </si>
  <si>
    <t>Gain on Sale of Assets The Partnership recognizes gains on conveyances of mineral rights positions into earnings as any obligation associated with conveyance is satisfied. For the three months ended June 30, 2016 and 2015 , gains on conveyances amounted to $3.4 million and $8.3 million , respectively, and are included in "Gain on sale of assets" on the Condensed Statements of Consolidated and Combined Operations (unaudited). For the six months ended June 30, 2016 and 2015 , gains on conveyances amounted to $ 6.0 million and $ 13.6 million , respectively, and are included in "Gain on sale of assets" on the Condensed Statements of Consolidated and Combined Operations (unaudited). As of June 30, 2016 and December 31, 2015 , deferred gains of approximately $2.0 million and $8.1 million , respectively, were deferred pending performance of future obligations and recorded within "Deferred revenue," on the Condensed Consolidated Balance Sheets (unaudited).</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the Partnership's goodwill relates to NiSource's acquisition of CEG in 2000, which was contributed to the Partnership prior to CPPL's IPO. The Partnership’s goodwill assets at June 30, 2016 were $1,975.5 million . The Predecessor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its reporting unit for the annual impairment test performed as of May 1, 2016 . For the current year test, the Partnership assessed various assumptions, events and circumstances that would have affected the estimated fair value of the reporting unit as compared to its base line May 1, 2012 step 1 fair value measurement. The recent Merger Agreement and proposed acquisition price were incorporated into the current year testing. The results of this assessment indicated that it is not more likely than not that its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In consideration of all relevant factors, there were no indicators that would require a subsequent goodwill impairment test during the second quarter of 2016 .</t>
  </si>
  <si>
    <t>Asset Retirement Obligations</t>
  </si>
  <si>
    <t>Asset Retirement Obligation [Abstract]</t>
  </si>
  <si>
    <t>Asset Retirement Obligations Changes in the Partnership’s liability for asset retirement obligations for the six months ended June 30, 2016 and 2015 are presented in the table below: (in millions) 2016 2015 Balance as of January 1, $ 25.3 $ 23.2 Noncontributed net parent investment adjustments (1) — (0.4 ) Accretion expense 0.5 0.6 Additions — 0.4 Settlements — — Change in estimated cash flows (1.9 ) — Balance as of June 30, $ 23.9 $ 23.8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Customer Settlement. In November 2015, Columbia Gas Transmission commenced the fourth year of the Columbia Gas Transmission long-term system modernization program. Columbia Gas Transmission expects to place approximately $ 300.0 million in modernization investments into service during the year. Recovery of the revenue requirement on approximately $ 320.0 million of investments made in 2015 began on February 1, 2016. In December 2015, Columbia Gas Transmission filed an extension of this settlement and received the FERC's approval of the customer agreement in March 2016. This extension will allow Columbia Gas Transmission to invest an additional $1.1 billion over an additional three-year period through 2020. This agreement also expands the scope of facility investments covered by the program. Columbia Gulf. On January 21, 2016, the FERC issued an Order (the "January 21 Order") initiating an investigation pursuant to Section 5 of the NGA to determine whether Columbia Gulf’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On June 13, 2016, the FERC trial staff, Columbia Gulf, and all of the active parties filed a Joint Motion to Suspend the Procedural Schedule and Waive Answer Period (the "Motion"). The Motion represents that the parties unanimously support the Motion and requested waiver of the answer period, which was granted. The parties reached an agreement in principle during a June 2, 2016 settlement conference that would fully resolve all matters set for hearing by the FERC. The Motion represents that the parties expect to file an offer of settlement memorializing the agreement in principle no later than July 29, 2016, and suspension of the procedural schedule will promote an efficient and speedy resolution of this matter by allowing the participants to focus their efforts on drafting the necessary settlement documents. Columbia Gulf filed the offer of settlement with the FERC in accordance with the agreement noted above.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GA.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nd Joint Ventures [Abstract]</t>
  </si>
  <si>
    <t>Equity Method Investments Certain investments of the Partnership are accounted for under the equity method of accounting. These investments are recorded within "Unconsolidated affiliates" on the Condensed Consolidated Balance Sheets (unaudited) and the Partnership's portion of the results is reflected in "Equity Earnings in Unconsolidated Affiliates" on the Condensed Statements of Consolidated and Combined Operations (unaudited). In the normal course of business, the Partnership engages in various transactions with these unconsolidated affiliates. Contributions are made to these equity investees to fund the Partnership’s share of capital projects. The following table contains contribution and distribution data representing the Partnership's portion based on the Partnership's ownership percentage of each investment: Three Months Ended Six Months Ended (in millions) 2016 2015 2016 2015 Millennium Pipeline Contributions to Millennium Pipeline $ — $ — $ 1.9 $ — Distributions of earnings from Millennium Pipeline 8.6 7.6 23.8 24.2 Hardy Storage Contributions to Hardy Storage — — — — Distributions of earnings from Hardy Storage 0.7 0.5 1.4 1.0 Pennant Contributions to Pennant — — — — Distributions of earnings from Pennant 3.0 1.5 6.0 2.7 Return of capital from Pennant 0.6 0.9 0.8 2.2</t>
  </si>
  <si>
    <t>Income Tax Disclosure [Abstract]</t>
  </si>
  <si>
    <t>Income Taxes The Partnership is a limited partnership and is treated as a partnership for U.S. federal income tax purposes and, therefore, is not liable for entity-level federal income taxes. Amounts presented for 2015 in the combined financial statements relate to income taxes that have been determined on a separate tax return basis for the period prior to CPPL's IPO. The effective tax rates for the six months ended June 30, 2016 and 2015 were zero and 9.0% , respectively. The effective tax rate for 2015 differs from the Federal tax rate of 35% primarily due to post-IPO income that is not subject to income tax at the partnership level.</t>
  </si>
  <si>
    <t>Pension And Other Postretirement Benefits</t>
  </si>
  <si>
    <t>Pension and Other Postretirement Benefit Expense [Abstract]</t>
  </si>
  <si>
    <t>Pension and Other Postretirement Benefits CPG provides defined contribution plans and noncontributory defined benefit retirement plans that cover employees of subsidiaries of the Partnership. Prior to the Separation, employees of subsidiaries of the Partnership were covered by defined contribution plans and noncontributory defined benefit retirement plans provided by NiSource. Benefits under the defined benefit retirement plans reflect the employees' compensation, years of service and age at retirement. Additionally, CPG provides health care and life insurance benefits for certain retired employees of subsidiaries of the Partnership. The majority of employees may become eligible for these benefits if they reach retirement age while working for subsidiaries of the Partnership. The expected cost of such benefits is accrued during the employees' years of service. Current rates charged to customers of subsidiaries of the Partnership include postretirement benefit costs. Cash contributions are remitted to trusts, including a grantor trust used to fund benefits of the CPG non-qualified defined benefit plan. Subsidiaries of the Partnership are participants in the consolidated CPG defined benefit retirement plans (the Plans) and, therefore, subsidiaries of the Partnership are allocated a ratable portion of CPG's trusts for the Plans in which its employees and retirees participate. As a result, the Partnership follows multiple employer accounting under the provisions of GAAP. The following table provides the components of the subsidiaries of the Partnership's allocation of net periodic benefits cost for the three and six months ended June 30, 2016 and 2015 : Pension Benefits Other Postretirement Benefits Three Months Ended June 30, (in millions) 2016 2015 2016 2015 Components of Net Periodic Benefit Cost (Income) Service cost $ 1.4 $ 1.3 $ 0.2 $ 0.3 Interest cost 3.1 3.0 0.9 1.0 Expected return on assets (5.5 ) (6.1 ) (3.8 ) (4.3 ) Amortization of prior service (credit) cost (0.3 ) (0.2 ) 0.1 — Recognized actuarial loss 2.6 2.1 0.1 — Total Net Periodic Benefit Cost (Income) $ 1.3 $ 0.1 $ (2.5 ) $ (3.0 ) Pension Benefits Other Postretirement Benefits Six Months Ended June 30, (in millions) 2016 2015 2016 2015 Components of Net Periodic Benefit Cost (Income) Service cost $ 2.7 $ 2.6 $ 0.4 $ 0.6 Interest cost 6.3 6.1 1.9 2.0 Expected return on assets (11.0 ) (12.2 ) (7.6 ) (8.6 ) Amortization of prior service (credit) cost (0.5 ) (0.4 ) 0.1 — Recognized actuarial loss 5.1 4.1 0.1 — Total Net Periodic Benefit Cost (Income) $ 2.6 $ 0.2 $ (5.1 ) $ (6.0 )</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The fair value of these securities is estimated based on the quoted market prices for similar issues or on the rates offered for securities of the same remaining maturities. On January 31, 2016, the Partnership amended its intercompany credit agreement to extend the maturity date and apply a fixed interest rate. Prior to this amendment, the fair value approximated carrying value as these securities bore interest at variable rates. These fair value measurements are classified as Level 2 within the fair value hierarchy. For the six months ended June 30, 2016 and for the year ended December 31, 2015 , there were no changes in the method or significant assumptions used to estimate the fair value of the financial instruments. The carrying amount and estimated fair values of financial instruments were as follows: (in millions) Carrying Amount as of June 30, 2016 Estimated Fair Value as of June 30, 2016 Carrying Amount as of Dec. 31, 2015 Estimated Fair Value as of Dec. 31, 2015 Long-term debt-affiliated $ 630.9 $ 671.9 $ 630.9 $ 630.9</t>
  </si>
  <si>
    <t>Other Commitments And Contingencies</t>
  </si>
  <si>
    <t>Commitments and Contingencies Disclosure [Abstract]</t>
  </si>
  <si>
    <t>Commitments and Contingencies</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June 30, 2016 and the years in which they expire were: (in millions) Total 2016 2017 2018 2019 2020 After Guarantees of debt $ 2,750.0 $ — $ — $ 500.0 $ — $ 750.0 $ 1,500.0 Letters of credit 18.1 18.1 — — — — — Total commercial commitments $ 2,768.1 $ 18.1 $ — $ 500.0 $ — $ 750.0 $ 1,500.0 Guarantees of Debt. The Partnership, together with CEG and OpCo GP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it will have any difficulty maintaining compliance. The guarantees of any Guarantor may be released under certain circumstances. Lines and Letters of Credit. CPPL maintained a $500.0 million senior revolving credit facility, of which $50.0 million was available for issuance of letters of credit. The Partnership, together with CPG, CEG and OpCo GP, each fully guaranteed the CPPL credit facility. On June 29, 2016, in anticipation of the Merger, all outstanding borrowings, facility fees and interest were paid in full and the revolving credit facility was terminated. CPG maintains a $1,500.0 million senior revolving credit facility, of which $250.0 million in letters of credit is available. The Partnership, together with CEG and OpCo GP, have each fully guaranteed the CPG credit facility. As of June 30, 2016 , CPG had no borrowings outstanding and $18.1 million in letters of credit outstanding under its revolving credit facility. On July 1, 2016, in connection with the Merger, all existing letters of credit were migrated to a TransCanada credit facility and the CPG revolving credit facility was terminated. CPG's commercial paper program (the “Program”) had a Program limit of up to $1,000.0 million . The Partnership, together with CEG and OpCo GP,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 B. Other Legal Proceedings.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C. Environmental Matters. 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material permits to conduct its operation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Other accruals” in the Condensed Consolidated Balance Sheets (unaudited). The noncurrent portion is included in “Other noncurrent liabilities” in the Condensed Consolidated Balance Sheets (unaudit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The Partnership will continue to closely monitor developments in these matters. National Ambient Air Quality Standards.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the Partnership does not expect a material impact on its operations. Nitrogen Dioxide (NO2) : The EPA revised the NO2 NAAQS by adding a one-hour standard while retaining the annual standard. The new standard could impact some Partnership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 Climate Change. Future legislative and regulatory programs could significantly restrict emissions of greenhouse gases including methane. New Source Performance Standards : On May 12, 2016, the EPA finalized the rule to regulate fugitive methane emissions for compressor stations in the natural gas transmission and storage sector. The final rule was subsequently published in the Federal Register on June 3, 2016. Semiannual leak detection and repair requirements using optical gas imaging are required for all components at new or existing compressor stations. Existing compressor stations trigger leak detection and repair requirements if any unit at the facility is modified. The EPA established additional requirements for any new or modified centrifugal or reciprocating compressors. Replacement of wet seals with dry seals or demonstrating a 95% reduction of methane emissions from wet seals is required for centrifugal compressors and rod packing replacement for reciprocating compressors is required every 26,000 hours of operation or every three years. The Partnership is working with industry groups to clarify ambiguities within the rule and to develop an assessment of the impacts to the Partnership and cannot estimate the impact of these rules at this time. Pipeline Safety On March 17, 2016, the federal Pipeline and Hazardous Materials Safety Administration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The Partnership will continue to monitor this matter and cannot estimate the impact of these rules at this time. On June 22, 2016, President Obama signed new pipeline safety legislation, the “Protecting our Infrastructure of Pipelines and Enhancing Safety Act of 2016" (the “PIPES Act”). Extending PHMSA’s statutory mandate through 2019, the PIPES Act establishes or continues the development of stringent requirements affecting pipeline safety including: (i) providing PHMSA with additional authority to address imminent hazards by imposing emergency restrictions, prohibitions and safety measures on owners and operators of gas or hazardous liquid pipeline facilities without prior notice or an opportunity for a hearing; (ii) having pipeline operators that experience a spill from a liquids pipeline provide safety data sheets for the spilled liquid to the on-scene coordinator predesignated by the EPA and state and local officials within six hours of a telephonic notice; (iii) obligating PHMSA to develop safety standards for natural gas storage facilities by June 22, 2018; (iv) obligating PHMSA to provide feedback to pipeline operators after an inspection, including a briefing within thirty days and a written report with written preliminary findings within ninety days to the extent practicable; (v) requiring annual internal inspection of certain underwater hazardous liquid pipeline facilities in high consequence areas located at depths greater than 150 feet under the surface of the water; and (vi) requiring PHMSA to complete certain of the outstanding mandates under existing legislation and to report to Congress on the status of overdue rulemakings. The Partnership will continue to monitor this matter and cannot estimate the impact of these rules at this time.</t>
  </si>
  <si>
    <t>Other Comprehensive Income (Loss), Tax [Abstract]</t>
  </si>
  <si>
    <t>Accumulated Other Comprehensive Loss The following tables display the components of Accumulated Other Comprehensive Loss for the three and six months ended June 30, 2016 and 2015 : Three Months Ended June 30, 2016 (in millions) Gains and Losses on Cash Flow Hedges (1) Pension and OPEB Items (1) Accumulated (1) Balance as of April 1, 2016 $ (24.8 ) $ (0.4 ) $ (25.2 ) Other comprehensive income before reclassifications — — — Amounts reclassified from accumulated other comprehensive income 0.5 — 0.5 Net current-period other comprehensive income 0.5 — 0.5 Balance as of June 30, 2016 $ (24.3 ) $ (0.4 ) $ (24.7 ) (1) Amounts in parentheses indicate debits. Six Months Ended June 30, 2016 (in millions) Gains and Losses on Cash Flow Hedges (1) Pension and OPEB Items (1) Accumulated Other Comprehensive Loss (1) Balance as of January 1, 2016 $ (25.3 ) $ (0.4 ) $ (25.7 ) Other comprehensive income before reclassifications — — — Amounts reclassified from accumulated other comprehensive income 1.0 — 1.0 Net current-period other comprehensive income 1.0 — 1.0 Balance as of June 30, 2016 $ (24.3 ) $ (0.4 ) $ (24.7 ) (1) Amounts in parentheses indicate debits. Three Months Ended June 30, 2015 (in millions) Gains and Losses on Cash Flow Hedges (1) Pension and OPEB Items (1) Accumulated (1) Balance as of April 1, 2015 $ (26.7 ) $ (0.2 ) $ (26.9 ) Other comprehensive income before reclassifications — — — Amounts reclassified from accumulated other comprehensive income 0.5 — 0.5 Net current-period other comprehensive income 0.5 — 0.5 Balance as of June 30, 2015 $ (26.2 ) $ (0.2 ) $ (26.4 ) (1) Amounts in parentheses indicate debits. Six Months Ended June 30, 2015 (in millions) Gains and Losses on Cash Flow Hedges (1)(2) Pension and OPEB Items (1)(2) Accumulated Other Comprehensive Loss (1)(2) Balance as of January 1, 2015 $ (16.6 ) $ (0.1 ) $ (16.7 ) Predecessor net tax liabilities not assumed by the Partnership (3) (10.2 ) (0.1 ) (10.3 ) Other comprehensive income before reclassifications — — — Amounts reclassified from accumulated other comprehensive income 0.6 — 0.6 Net current-period other comprehensive income 0.6 — 0.6 Balance as of June 30, 2015 $ (26.2 ) $ (0.2 ) $ (26.4 ) (1) Amounts in parentheses indicate debits. (2) All amounts prior to CPPL's IPO are net of tax. (3) Reflects the non-cash elimination of all historical current and deferred income taxes other than Tennessee state income taxes that will continue to be borne by the Partnership post-IPO. Equity Investment Millennium Pipeline is an equity method investment and, therefore, the Partnership is required to recognize a proportional share of Millennium Pipeline’s OCI. The remaining unrecognized loss at June 30, 2016 of $24.3 million , before tax, related to terminated interest rate swaps is being amortized over a 15 year period ending June 2025 into earnings using the effective interest method through interest expense as interest payments are made by Millennium Pipeline. The unrecognized loss of $24.3 million and $25.0 million , before tax, at June 30, 2016 and December 31, 2015 , respectively, is included in gains and losses on cash flow hedges above.</t>
  </si>
  <si>
    <t>Other, Net</t>
  </si>
  <si>
    <t>Other Income and Expenses [Abstract]</t>
  </si>
  <si>
    <t>Other, Net Three Months Ended Six Months Ended (in millions) 2016 2015 2016 2015 AFUDC Equity $ 9.8 $ 4.9 $ 15.9 $ 8.4 Miscellaneous 0.1 0.5 0.1 1.4 Total Other, net $ 9.9 $ 5.4 $ 16.0 $ 9.8</t>
  </si>
  <si>
    <t>Supplemental Cash Flow Information</t>
  </si>
  <si>
    <t>Supplemental Cash Flow Information [Abstract]</t>
  </si>
  <si>
    <t>Supplemental Cash Flow Information The following table provides additional information regarding the Partnership’s Condensed Statements of Consolidated and Combined Cash Flows (unaudited) for the six months ended June 30, 2016 and 2015 : (in millions) 2016 2015 Supplemental Disclosures of Cash Flow Information Non-cash transactions: Capital expenditures included in current liabilities (1) $ 212.8 $ 184.5 Schedule of interest paid: Cash paid for interest, net of interest capitalized amounts $ 14.3 $ 21.3 (1) Capital expenditures included in current liabilities is comprised of "Accrued capital expenditures" and certain other amounts included within "Accounts payable" on the Condensed Consolidated Balance Sheets (unaudited).</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six months ended June 30, 2016 and 2015 . The following tables provide this customer's operating revenues and percentage of total operating revenues for the three and six months ended June 30, 2016 and 2015 : Three Months Ended June 30, 2016 2015 (in millions) Total Operating Revenues Percentage of Total Operating Revenues Total Operating Revenues Percentage of Total Operating Revenues Columbia Gas of Ohio (1) $ 35.1 11.2 % $ 36.2 11.5 % Six Months Ended June 30, 2016 2015 (in millions) Total Operating Revenues Percentage of Total Operating Revenues Total Operating Revenues Percentage of Total Operating Revenues Columbia Gas of Ohio (1) $ 85.5 12.6 % $ 85.1 13.0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 The loss of a significant portion of operating revenues from this customer could have a material adverse effect on the business of the Partnership.</t>
  </si>
  <si>
    <t>Transactions With Affiliates (Tables)</t>
  </si>
  <si>
    <t>Schedule of Transactions With Affiliates</t>
  </si>
  <si>
    <t>Statement of Operations Three Months Ended Six Months Ended (in millions) 2016 2015 2016 2015 Transportation revenues $ — $ 18.4 $ — $ 47.1 Storage revenues — 12.9 — 26.2 Other revenues — 0.1 — 0.2 Operation and maintenance expense 39.2 38.5 81.3 74.6 Interest expense 7.0 6.3 14.2 17.7 Interest income 0.2 1.1 0.3 2.1 Balance Sheet (in millions) June 30, December 31, 2015 Accounts receivable $ 102.0 $ 149.4 Short-term borrowings 653.2 42.1 Accounts payable 26.7 85.9 Long-term debt 630.9 630.9</t>
  </si>
  <si>
    <t>Schedule of Related Party Transactions, Long-Term Debt</t>
  </si>
  <si>
    <t xml:space="preserve">Origination Date Interest Rate Maturity Date June 30, 2016 December 31, 2015 (in millions) December 9, 2013 4.70 % December 31, 2020 $ 630.9 $ 630.9 </t>
  </si>
  <si>
    <t>Asset Retirement Obligations (Tables)</t>
  </si>
  <si>
    <t>Changes In Company's Liability For Asset Retirement Obligations</t>
  </si>
  <si>
    <t>(in millions) 2016 2015 Balance as of January 1, $ 25.3 $ 23.2 Noncontributed net parent investment adjustments (1) — (0.4 ) Accretion expense 0.5 0.6 Additions — 0.4 Settlements — — Change in estimated cash flows (1.9 ) — Balance as of June 30, $ 23.9 $ 23.8 (1) Reflects the removal of amounts related to Crossroads Pipeline Company, which was included in the Predecessor but was not contributed to the Partnership.</t>
  </si>
  <si>
    <t>Equity Method Investments (Tables)</t>
  </si>
  <si>
    <t>The following table contains contribution and distribution data representing the Partnership's portion based on the Partnership's ownership percentage of each investment: Three Months Ended Six Months Ended (in millions) 2016 2015 2016 2015 Millennium Pipeline Contributions to Millennium Pipeline $ — $ — $ 1.9 $ — Distributions of earnings from Millennium Pipeline 8.6 7.6 23.8 24.2 Hardy Storage Contributions to Hardy Storage — — — — Distributions of earnings from Hardy Storage 0.7 0.5 1.4 1.0 Pennant Contributions to Pennant — — — — Distributions of earnings from Pennant 3.0 1.5 6.0 2.7 Return of capital from Pennant 0.6 0.9 0.8 2.2</t>
  </si>
  <si>
    <t>Pension And Other Postretirement Benefits (Tables)</t>
  </si>
  <si>
    <t>Components Of The Plans' Net Periodic Benefits Cost</t>
  </si>
  <si>
    <t>Pension Benefits Other Postretirement Benefits Three Months Ended June 30, (in millions) 2016 2015 2016 2015 Components of Net Periodic Benefit Cost (Income) Service cost $ 1.4 $ 1.3 $ 0.2 $ 0.3 Interest cost 3.1 3.0 0.9 1.0 Expected return on assets (5.5 ) (6.1 ) (3.8 ) (4.3 ) Amortization of prior service (credit) cost (0.3 ) (0.2 ) 0.1 — Recognized actuarial loss 2.6 2.1 0.1 — Total Net Periodic Benefit Cost (Income) $ 1.3 $ 0.1 $ (2.5 ) $ (3.0 ) Pension Benefits Other Postretirement Benefits Six Months Ended June 30, (in millions) 2016 2015 2016 2015 Components of Net Periodic Benefit Cost (Income) Service cost $ 2.7 $ 2.6 $ 0.4 $ 0.6 Interest cost 6.3 6.1 1.9 2.0 Expected return on assets (11.0 ) (12.2 ) (7.6 ) (8.6 ) Amortization of prior service (credit) cost (0.5 ) (0.4 ) 0.1 — Recognized actuarial loss 5.1 4.1 0.1 — Total Net Periodic Benefit Cost (Income) $ 2.6 $ 0.2 $ (5.1 ) $ (6.0 )</t>
  </si>
  <si>
    <t>Fair Value (Tables)</t>
  </si>
  <si>
    <t>Carrying Amount And Estimated Fair Values Of Financial Instruments</t>
  </si>
  <si>
    <t>The carrying amount and estimated fair values of financial instruments were as follows: (in millions) Carrying Amount as of June 30, 2016 Estimated Fair Value as of June 30, 2016 Carrying Amount as of Dec. 31, 2015 Estimated Fair Value as of Dec. 31, 2015 Long-term debt-affiliated $ 630.9 $ 671.9 $ 630.9 $ 630.9</t>
  </si>
  <si>
    <t>Other Commitments And Contingencies (Tables)</t>
  </si>
  <si>
    <t>Schedule of Guarantee Obligations</t>
  </si>
  <si>
    <t>The total guarantees and indemnities in existence at June 30, 2016 and the years in which they expire were: (in millions) Total 2016 2017 2018 2019 2020 After Guarantees of debt $ 2,750.0 $ — $ — $ 500.0 $ — $ 750.0 $ 1,500.0 Letters of credit 18.1 18.1 — — — — — Total commercial commitments $ 2,768.1 $ 18.1 $ — $ 500.0 $ — $ 750.0 $ 1,500.0</t>
  </si>
  <si>
    <t>Accumulated Other Comprehensive Loss (Tables)</t>
  </si>
  <si>
    <t>Components Of Accumulated Other Comprehensive Loss</t>
  </si>
  <si>
    <t>Three Months Ended June 30, 2016 (in millions) Gains and Losses on Cash Flow Hedges (1) Pension and OPEB Items (1) Accumulated (1) Balance as of April 1, 2016 $ (24.8 ) $ (0.4 ) $ (25.2 ) Other comprehensive income before reclassifications — — — Amounts reclassified from accumulated other comprehensive income 0.5 — 0.5 Net current-period other comprehensive income 0.5 — 0.5 Balance as of June 30, 2016 $ (24.3 ) $ (0.4 ) $ (24.7 ) (1) Amounts in parentheses indicate debits. Six Months Ended June 30, 2016 (in millions) Gains and Losses on Cash Flow Hedges (1) Pension and OPEB Items (1) Accumulated Other Comprehensive Loss (1) Balance as of January 1, 2016 $ (25.3 ) $ (0.4 ) $ (25.7 ) Other comprehensive income before reclassifications — — — Amounts reclassified from accumulated other comprehensive income 1.0 — 1.0 Net current-period other comprehensive income 1.0 — 1.0 Balance as of June 30, 2016 $ (24.3 ) $ (0.4 ) $ (24.7 ) (1) Amounts in parentheses indicate debits. Three Months Ended June 30, 2015 (in millions) Gains and Losses on Cash Flow Hedges (1) Pension and OPEB Items (1) Accumulated (1) Balance as of April 1, 2015 $ (26.7 ) $ (0.2 ) $ (26.9 ) Other comprehensive income before reclassifications — — — Amounts reclassified from accumulated other comprehensive income 0.5 — 0.5 Net current-period other comprehensive income 0.5 — 0.5 Balance as of June 30, 2015 $ (26.2 ) $ (0.2 ) $ (26.4 ) (1) Amounts in parentheses indicate debits. Six Months Ended June 30, 2015 (in millions) Gains and Losses on Cash Flow Hedges (1)(2) Pension and OPEB Items (1)(2) Accumulated Other Comprehensive Loss (1)(2) Balance as of January 1, 2015 $ (16.6 ) $ (0.1 ) $ (16.7 ) Predecessor net tax liabilities not assumed by the Partnership (3) (10.2 ) (0.1 ) (10.3 ) Other comprehensive income before reclassifications — — — Amounts reclassified from accumulated other comprehensive income 0.6 — 0.6 Net current-period other comprehensive income 0.6 — 0.6 Balance as of June 30, 2015 $ (26.2 ) $ (0.2 ) $ (26.4 ) (1) Amounts in parentheses indicate debits. (2) All amounts prior to CPPL's IPO are net of tax. (3) Reflects the non-cash elimination of all historical current and deferred income taxes other than Tennessee state income taxes that will continue to be borne by the Partnership post-IPO.</t>
  </si>
  <si>
    <t>Other, Net (Tables)</t>
  </si>
  <si>
    <t>Schedule Of Other, Net</t>
  </si>
  <si>
    <t xml:space="preserve"> Three Months Ended Six Months Ended (in millions) 2016 2015 2016 2015 AFUDC Equity $ 9.8 $ 4.9 $ 15.9 $ 8.4 Miscellaneous 0.1 0.5 0.1 1.4 Total Other, net $ 9.9 $ 5.4 $ 16.0 $ 9.8</t>
  </si>
  <si>
    <t>Supplemental Cash Flow Information (Tables)</t>
  </si>
  <si>
    <t>Additional Information Regarding Condensed Statements Of Consolidated Cash Flows</t>
  </si>
  <si>
    <t>(in millions) 2016 2015 Supplemental Disclosures of Cash Flow Information Non-cash transactions: Capital expenditures included in current liabilities (1) $ 212.8 $ 184.5 Schedule of interest paid: Cash paid for interest, net of interest capitalized amounts $ 14.3 $ 21.3 (1) Capital expenditures included in current liabilities is comprised of "Accrued capital expenditures" and certain other amounts included within "Accounts payable" on the Condensed Consolidated Balance Sheets (unaudited).</t>
  </si>
  <si>
    <t>Concentration Of Credit Risk (Tables)</t>
  </si>
  <si>
    <t>Schedule of Concentration Of Credit Risk</t>
  </si>
  <si>
    <t>Three Months Ended June 30, 2016 2015 (in millions) Total Operating Revenues Percentage of Total Operating Revenues Total Operating Revenues Percentage of Total Operating Revenues Columbia Gas of Ohio (1) $ 35.1 11.2 % $ 36.2 11.5 % Six Months Ended June 30, 2016 2015 (in millions) Total Operating Revenues Percentage of Total Operating Revenues Total Operating Revenues Percentage of Total Operating Revenues Columbia Gas of Ohio (1) $ 85.5 12.6 % $ 85.1 13.0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i>
    <t>Basis of Accounting Presentation (Narrative) (Details) $ in Millions</t>
  </si>
  <si>
    <t>Jul. 01, 2016USD ($)</t>
  </si>
  <si>
    <t>Feb. 11, 2015USD ($)</t>
  </si>
  <si>
    <t>Jun. 30, 2015USD ($)shares</t>
  </si>
  <si>
    <t>Jun. 30, 2016mi</t>
  </si>
  <si>
    <t>Basis Of Accounting Presentation [Line Items]</t>
  </si>
  <si>
    <t>Pipeline Miles | mi</t>
  </si>
  <si>
    <t>Reimbursement of Preformation Capital</t>
  </si>
  <si>
    <t>Net proceeds from IPO</t>
  </si>
  <si>
    <t>Limited Liability Company (LLC) or Limited Partnership (LP), Managing Member or General Partner, Ownership Interest</t>
  </si>
  <si>
    <t>100.00%</t>
  </si>
  <si>
    <t>Limited Liability Company (LLC) or Limited Partnership (LP), Members or Limited Partners, Ownership Interest</t>
  </si>
  <si>
    <t>15.70%</t>
  </si>
  <si>
    <t>0.77%</t>
  </si>
  <si>
    <t>84.30%</t>
  </si>
  <si>
    <t>83.53%</t>
  </si>
  <si>
    <t>Limited Liability Company (LLC) or Limited Partnership (LP), Members or Limited Partners, Ownership Interest Additional Ownership Interest</t>
  </si>
  <si>
    <t>8.40%</t>
  </si>
  <si>
    <t>Contribution of capital from parent</t>
  </si>
  <si>
    <t>7.30%</t>
  </si>
  <si>
    <t>Subordinated Units [Member] | Columbia Energy Group [Member]</t>
  </si>
  <si>
    <t>Partners' Capital Account, Units, Sold in Public Offering | shares</t>
  </si>
  <si>
    <t>Subsequent Event [Member]</t>
  </si>
  <si>
    <t>Employee related Merger transaction costs</t>
  </si>
  <si>
    <t>Transactions With Affiliates (Narrative) (Details) - USD ($) $ in Millions</t>
  </si>
  <si>
    <t>Jul. 01, 2016</t>
  </si>
  <si>
    <t>Dec. 05, 2014</t>
  </si>
  <si>
    <t>Related Party Transaction [Line Items]</t>
  </si>
  <si>
    <t>Interest Expense, Long-term Debt</t>
  </si>
  <si>
    <t>Allowance for Funds Used During Construction, Capitalized Interest</t>
  </si>
  <si>
    <t>Interest Expense, Short-term Borrowings</t>
  </si>
  <si>
    <t>Line of Credit Facility, Maximum Borrowing Capacity</t>
  </si>
  <si>
    <t>Distribution Made to Limited Partner, Cash Distributions Paid</t>
  </si>
  <si>
    <t>Transportation and Storage Services</t>
  </si>
  <si>
    <t>Money Pool</t>
  </si>
  <si>
    <t>Short-term Debt, Weighted Average Interest Rate</t>
  </si>
  <si>
    <t>0.53%</t>
  </si>
  <si>
    <t>1.21%</t>
  </si>
  <si>
    <t>Revolving Credit Facility [Member]</t>
  </si>
  <si>
    <t>Notes Due 2020 [Member]</t>
  </si>
  <si>
    <t>Debt Instrument, Interest Rate, Stated Percentage</t>
  </si>
  <si>
    <t>4.70%</t>
  </si>
  <si>
    <t>Debt Instrument, Maturity Date</t>
  </si>
  <si>
    <t>Dec. 31,
		2020</t>
  </si>
  <si>
    <t>TransCanada PipeLine USA Ltd. [Member] | Subsequent Event [Member] | Revolving Credit Facility [Member]</t>
  </si>
  <si>
    <t>Transactions With Affiliates (Schedule of Affiliated Transactions) (Details) - USD ($) $ in Millions</t>
  </si>
  <si>
    <t>Operation and maintenance expense</t>
  </si>
  <si>
    <t>Interest income</t>
  </si>
  <si>
    <t>Short-term borrowings</t>
  </si>
  <si>
    <t>Long-term debt</t>
  </si>
  <si>
    <t>Transactions With Affiliates (Schedule of Long-term Debt) (Details) - Notes Due 2020 [Member] - USD ($) $ in Millions</t>
  </si>
  <si>
    <t>Schedule of Related Party Transactions, Long-Term Debt [Line Items]</t>
  </si>
  <si>
    <t>Debt Instrument, Issuance Date</t>
  </si>
  <si>
    <t>Dec. 9,
		2013</t>
  </si>
  <si>
    <t>Long-term Debt</t>
  </si>
  <si>
    <t>Gain On Sale Of Assets (Narrative) (Details) - USD ($) $ in Millions</t>
  </si>
  <si>
    <t>Gain on Conveyances</t>
  </si>
  <si>
    <t>Deferred Gains On Conveyances</t>
  </si>
  <si>
    <t>Goodwill (Narrative) (Details) - USD ($) $ in Millions</t>
  </si>
  <si>
    <t>Asset Retirement Obligations (Changes In Company's Liability For Asset Retirement Obligations) (Details) - USD ($) $ in Millions</t>
  </si>
  <si>
    <t>Asset Retirement Obligation, Roll Forward Analysis [Roll Forward]</t>
  </si>
  <si>
    <t>Beginning Balance</t>
  </si>
  <si>
    <t>Noncontributed net parent investment adjustments</t>
  </si>
  <si>
    <t>Accretion expense</t>
  </si>
  <si>
    <t>Additions</t>
  </si>
  <si>
    <t>Settlements</t>
  </si>
  <si>
    <t>Change in estimated cash flows</t>
  </si>
  <si>
    <t>Ending Balance</t>
  </si>
  <si>
    <t>Reflects the removal of amounts related to Crossroads Pipeline Company, which was included in the Predecessor but was not contributed to the Partnership.</t>
  </si>
  <si>
    <t>Regulatory Matters (Narrative) (Details) - USD ($) $ in Millions</t>
  </si>
  <si>
    <t>Jan. 01, 2016</t>
  </si>
  <si>
    <t>Feb. 01, 2016</t>
  </si>
  <si>
    <t>Expected Modernization Investment</t>
  </si>
  <si>
    <t>Modernization Program Recovery</t>
  </si>
  <si>
    <t>Annual Capital Cost Recovery Mechanism Extension Limit</t>
  </si>
  <si>
    <t>Equity Method Investments (Schedule of Equity Method Investments) (Details) - USD ($) $ in Millions</t>
  </si>
  <si>
    <t>Millennium Pipeline</t>
  </si>
  <si>
    <t>Schedule of Equity Method Investments [Line Items]</t>
  </si>
  <si>
    <t>Contributions</t>
  </si>
  <si>
    <t>Distributions of earnings</t>
  </si>
  <si>
    <t>Pennant</t>
  </si>
  <si>
    <t>Return of capital</t>
  </si>
  <si>
    <t>Income Taxes (Narrative) (Details)</t>
  </si>
  <si>
    <t>Effective income tax rates</t>
  </si>
  <si>
    <t>0.00%</t>
  </si>
  <si>
    <t>9.00%</t>
  </si>
  <si>
    <t>Effective Income Tax Rate Reconciliation, at Federal Statutory Income Tax Rate, Percent</t>
  </si>
  <si>
    <t>35.00%</t>
  </si>
  <si>
    <t>Pension And Other Postretirement Benefits (Components Of The Plans' Net Periodic Benefits Cost) (Details) - USD ($) $ in Millions</t>
  </si>
  <si>
    <t>Pension Benefits</t>
  </si>
  <si>
    <t>Defined Benefit Plan Disclosure [Line Items]</t>
  </si>
  <si>
    <t>Service Cost</t>
  </si>
  <si>
    <t>Interest cost</t>
  </si>
  <si>
    <t>Expected return on assets</t>
  </si>
  <si>
    <t>Amortization of prior service (credit) cost</t>
  </si>
  <si>
    <t>Recognized actuarial loss</t>
  </si>
  <si>
    <t>Total Net Periodic Benefits Cost (Income)</t>
  </si>
  <si>
    <t>Other Postretirement Benefits</t>
  </si>
  <si>
    <t>Fair Value (Carrying Amount And Estimated Fair Values Of Financial Instruments) (Details) - USD ($) $ in Millions</t>
  </si>
  <si>
    <t>Debt Instrument [Line Items]</t>
  </si>
  <si>
    <t>Long-term debt-affiliated, Carrying Amount</t>
  </si>
  <si>
    <t>Long-term debt-affiliated, Estimated Fair Value</t>
  </si>
  <si>
    <t>Other Commitments And Contingencies (Narrative) (Details) $ in Millions</t>
  </si>
  <si>
    <t>Jun. 30, 2016USD ($)</t>
  </si>
  <si>
    <t>Dec. 05, 2014USD ($)</t>
  </si>
  <si>
    <t>Purchase Commitment, Excluding Long-term Commitment [Line Items]</t>
  </si>
  <si>
    <t>Guarantees</t>
  </si>
  <si>
    <t>Ozone Level Maximum</t>
  </si>
  <si>
    <t>70 ppb</t>
  </si>
  <si>
    <t>Percentage Reduction in Methane Emissions</t>
  </si>
  <si>
    <t>95.00%</t>
  </si>
  <si>
    <t>Hours of Operation</t>
  </si>
  <si>
    <t>Replacement Years</t>
  </si>
  <si>
    <t>3 years</t>
  </si>
  <si>
    <t>Guarantees of debt</t>
  </si>
  <si>
    <t>Lines and letters of Credit</t>
  </si>
  <si>
    <t>Columbia Pipeline Partners LP [Member] | Revolving Credit Facility [Member]</t>
  </si>
  <si>
    <t>Columbia Pipeline Partners LP [Member] | Lines and letters of Credit</t>
  </si>
  <si>
    <t>Columbia Pipeline Group | Revolving Credit Facility [Member]</t>
  </si>
  <si>
    <t>Columbia Pipeline Group | Lines and letters of Credit</t>
  </si>
  <si>
    <t>Lines and letters of Credit | Columbia Pipeline Group</t>
  </si>
  <si>
    <t>Letters of Credit, Outstanding Amount</t>
  </si>
  <si>
    <t>Commercial Paper [Member] | Columbia Pipeline Group</t>
  </si>
  <si>
    <t>Commercial Paper</t>
  </si>
  <si>
    <t>Revolving Credit Facility [Member] | Columbia Pipeline Group</t>
  </si>
  <si>
    <t>Credit facilities borrowings</t>
  </si>
  <si>
    <t>Other Commitments And Contingencies (Existence and Expiration of Commercial Commitments) (Details) $ in Millions</t>
  </si>
  <si>
    <t>Total commercial commitments [Line Items]</t>
  </si>
  <si>
    <t>After</t>
  </si>
  <si>
    <t>Accumulated Other Comprehensive Loss (Narrative) (Details) - USD ($) $ in Millions</t>
  </si>
  <si>
    <t>Accumulated Other Comprehensive Loss [Line Items]</t>
  </si>
  <si>
    <t>Other Comprehensive Income Unrecognized Gain Loss On Derivatives Arising During Period Before Tax</t>
  </si>
  <si>
    <t>Unrealized loss, amortization period</t>
  </si>
  <si>
    <t>15 years</t>
  </si>
  <si>
    <t>Jun. 1,
		2025</t>
  </si>
  <si>
    <t>Accumulated Other Comprehensive Loss (Components Of Accumulated Other Comprehensive Loss) (Details) - USD ($) $ in Millions</t>
  </si>
  <si>
    <t>Accumulated Other Comprehensive Income (Loss) [Line Items]</t>
  </si>
  <si>
    <t>Other comprehensive income before reclassifications</t>
  </si>
  <si>
    <t>Amounts reclassified from accumulated other comprehensive income</t>
  </si>
  <si>
    <t>[1],[2]</t>
  </si>
  <si>
    <t>Accumulated Net Gain (Loss) from Designated or Qualifying Cash Flow Hedges [Member]</t>
  </si>
  <si>
    <t>[1],[2],[3]</t>
  </si>
  <si>
    <t>Accumulated Defined Benefit Plans Adjustment [Member]</t>
  </si>
  <si>
    <t>Other, Net (Schedule of Other, Net) (Details) - USD ($) $ in Millions</t>
  </si>
  <si>
    <t>AFUDC Equity</t>
  </si>
  <si>
    <t>Miscellaneous</t>
  </si>
  <si>
    <t>Total Other, net</t>
  </si>
  <si>
    <t>Supplemental Cash Flow Information (Details) - USD ($) $ in Millions</t>
  </si>
  <si>
    <t>Supplemental Cash Flow [Line Items]</t>
  </si>
  <si>
    <t>Capital expenditures included in current liabilities</t>
  </si>
  <si>
    <t>Cash paid for interest, net of interest capitalized amounts</t>
  </si>
  <si>
    <t>Capital expenditures included in current liabilities is comprised of "Accrued capital expenditures" and certain other amounts included within "Accounts payable" on the Condensed Consolidated Balance Sheets (unaudited).</t>
  </si>
  <si>
    <t>Concentration Of Credit Risk (Narrative) (Details)</t>
  </si>
  <si>
    <t>Concentration Risk [Line Items]</t>
  </si>
  <si>
    <t>Concentration Risk, Benchmark Description</t>
  </si>
  <si>
    <t>greater than 10% of total operating revenues</t>
  </si>
  <si>
    <t>Concentration of Credit Risk (Schedule of Concentration Of Credit Risk) (Details) - USD ($) $ in Millions</t>
  </si>
  <si>
    <t>Revenues</t>
  </si>
  <si>
    <t>Credit Concentration Risk</t>
  </si>
  <si>
    <t>Concentration Risk, Percentage</t>
  </si>
  <si>
    <t>11.20%</t>
  </si>
  <si>
    <t>11.50%</t>
  </si>
  <si>
    <t>12.60%</t>
  </si>
  <si>
    <t>13.0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67154</v>
      </c>
    </row>
    <row r="11" spans="1:3">
      <c s="4" r="A11" t="s">
        <v>17</v>
      </c>
      <c s="4" r="B11" t="s">
        <v>18</v>
      </c>
    </row>
    <row r="12" spans="1:3">
      <c s="4" r="A12" t="s">
        <v>19</v>
      </c>
      <c s="4" r="B12" t="s">
        <v>20</v>
      </c>
    </row>
    <row r="13" spans="1:3">
      <c s="4" r="A13" t="s">
        <v>21</v>
      </c>
      <c s="6"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v>
      </c>
      <c s="2" r="B1" t="s">
        <v>1</v>
      </c>
    </row>
    <row r="2" spans="1:2">
      <c s="2" r="B2" t="s">
        <v>2</v>
      </c>
    </row>
    <row r="3" spans="1:2">
      <c s="3" r="A3" t="s">
        <v>216</v>
      </c>
    </row>
    <row r="4" spans="1:2">
      <c s="4" r="A4" t="s">
        <v>43</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7</v>
      </c>
      <c s="2" r="B1" t="s">
        <v>1</v>
      </c>
    </row>
    <row r="2" spans="1:2">
      <c s="2" r="B2" t="s">
        <v>2</v>
      </c>
    </row>
    <row r="3" spans="1:2">
      <c s="3" r="A3" t="s">
        <v>227</v>
      </c>
    </row>
    <row r="4" spans="1:2">
      <c s="4" r="A4" t="s">
        <v>10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6"/>
    <col customWidth="1" max="2" min="2" width="40"/>
    <col customWidth="1" max="3" min="3" width="14"/>
    <col customWidth="1" max="4" min="4" width="14"/>
  </cols>
  <sheetData>
    <row r="1" spans="1:4">
      <c s="1" r="A1" t="s">
        <v>22</v>
      </c>
      <c s="2" r="C1" t="s">
        <v>2</v>
      </c>
      <c s="2" r="D1" t="s">
        <v>23</v>
      </c>
    </row>
    <row r="2" spans="1:4">
      <c s="3" r="A2" t="s">
        <v>24</v>
      </c>
    </row>
    <row r="3" spans="1:4">
      <c s="4" r="A3" t="s">
        <v>25</v>
      </c>
      <c s="7" r="C3" t="n">
        <v>52</v>
      </c>
      <c s="8" r="D3" t="n">
        <v>78.2</v>
      </c>
    </row>
    <row r="4" spans="1:4">
      <c s="4" r="A4" t="s">
        <v>26</v>
      </c>
      <c s="9" r="C4" t="n">
        <v>161.1</v>
      </c>
      <c s="9" r="D4" t="n">
        <v>145.9</v>
      </c>
    </row>
    <row r="5" spans="1:4">
      <c s="4" r="A5" t="s">
        <v>27</v>
      </c>
      <c s="6" r="C5" t="n">
        <v>102</v>
      </c>
      <c s="9" r="D5" t="n">
        <v>149.4</v>
      </c>
    </row>
    <row r="6" spans="1:4">
      <c s="4" r="A6" t="s">
        <v>28</v>
      </c>
      <c s="9" r="C6" t="n">
        <v>26.5</v>
      </c>
      <c s="9" r="D6" t="n">
        <v>32.8</v>
      </c>
    </row>
    <row r="7" spans="1:4">
      <c s="4" r="A7" t="s">
        <v>29</v>
      </c>
      <c s="9" r="C7" t="n">
        <v>11.2</v>
      </c>
      <c s="9" r="D7" t="n">
        <v>18.8</v>
      </c>
    </row>
    <row r="8" spans="1:4">
      <c s="4" r="A8" t="s">
        <v>30</v>
      </c>
      <c s="9" r="C8" t="n">
        <v>36.4</v>
      </c>
      <c s="6" r="D8" t="n">
        <v>52</v>
      </c>
    </row>
    <row r="9" spans="1:4">
      <c s="4" r="A9" t="s">
        <v>31</v>
      </c>
      <c s="9" r="C9" t="n">
        <v>32.9</v>
      </c>
      <c s="9" r="D9" t="n">
        <v>33.8</v>
      </c>
    </row>
    <row r="10" spans="1:4">
      <c s="4" r="A10" t="s">
        <v>32</v>
      </c>
      <c s="9" r="C10" t="n">
        <v>422.1</v>
      </c>
      <c s="9" r="D10" t="n">
        <v>510.9</v>
      </c>
    </row>
    <row r="11" spans="1:4">
      <c s="3" r="A11" t="s">
        <v>33</v>
      </c>
    </row>
    <row r="12" spans="1:4">
      <c s="4" r="A12" t="s">
        <v>34</v>
      </c>
      <c s="9" r="C12" t="n">
        <v>440.2</v>
      </c>
      <c s="9" r="D12" t="n">
        <v>437.1</v>
      </c>
    </row>
    <row r="13" spans="1:4">
      <c s="4" r="A13" t="s">
        <v>35</v>
      </c>
      <c s="9" r="C13" t="n">
        <v>1.8</v>
      </c>
      <c s="9" r="D13" t="n">
        <v>1.8</v>
      </c>
    </row>
    <row r="14" spans="1:4">
      <c s="4" r="A14" t="s">
        <v>36</v>
      </c>
      <c s="6" r="C14" t="n">
        <v>442</v>
      </c>
      <c s="9" r="D14" t="n">
        <v>438.9</v>
      </c>
    </row>
    <row r="15" spans="1:4">
      <c s="3" r="A15" t="s">
        <v>37</v>
      </c>
    </row>
    <row r="16" spans="1:4">
      <c s="4" r="A16" t="s">
        <v>38</v>
      </c>
      <c s="9" r="C16" t="n">
        <v>9670.9</v>
      </c>
      <c s="9" r="D16" t="n">
        <v>8930.9</v>
      </c>
    </row>
    <row r="17" spans="1:4">
      <c s="4" r="A17" t="s">
        <v>39</v>
      </c>
      <c s="9" r="C17" t="n">
        <v>-3023.4</v>
      </c>
      <c s="9" r="D17" t="n">
        <v>-2960.1</v>
      </c>
    </row>
    <row r="18" spans="1:4">
      <c s="4" r="A18" t="s">
        <v>40</v>
      </c>
      <c s="9" r="C18" t="n">
        <v>6647.5</v>
      </c>
      <c s="9" r="D18" t="n">
        <v>5970.8</v>
      </c>
    </row>
    <row r="19" spans="1:4">
      <c s="3" r="A19" t="s">
        <v>41</v>
      </c>
    </row>
    <row r="20" spans="1:4">
      <c s="4" r="A20" t="s">
        <v>42</v>
      </c>
      <c s="9" r="C20" t="n">
        <v>129.9</v>
      </c>
      <c s="9" r="D20" t="n">
        <v>134.1</v>
      </c>
    </row>
    <row r="21" spans="1:4">
      <c s="4" r="A21" t="s">
        <v>43</v>
      </c>
      <c s="9" r="C21" t="n">
        <v>1975.5</v>
      </c>
      <c s="9" r="D21" t="n">
        <v>1975.5</v>
      </c>
    </row>
    <row r="22" spans="1:4">
      <c s="4" r="A22" t="s">
        <v>44</v>
      </c>
      <c s="9" r="C22" t="n">
        <v>124.2</v>
      </c>
      <c s="9" r="D22" t="n">
        <v>120.5</v>
      </c>
    </row>
    <row r="23" spans="1:4">
      <c s="4" r="A23" t="s">
        <v>45</v>
      </c>
      <c s="9" r="C23" t="n">
        <v>8.9</v>
      </c>
      <c s="6" r="D23" t="n">
        <v>9</v>
      </c>
    </row>
    <row r="24" spans="1:4">
      <c s="4" r="A24" t="s">
        <v>46</v>
      </c>
      <c s="9" r="C24" t="n">
        <v>2238.5</v>
      </c>
      <c s="9" r="D24" t="n">
        <v>2239.1</v>
      </c>
    </row>
    <row r="25" spans="1:4">
      <c s="4" r="A25" t="s">
        <v>47</v>
      </c>
      <c s="9" r="C25" t="n">
        <v>9750.1</v>
      </c>
      <c s="9" r="D25" t="n">
        <v>9159.700000000001</v>
      </c>
    </row>
    <row r="26" spans="1:4">
      <c s="3" r="A26" t="s">
        <v>48</v>
      </c>
    </row>
    <row r="27" spans="1:4">
      <c s="4" r="A27" t="s">
        <v>49</v>
      </c>
      <c s="9" r="C27" t="n">
        <v>653.2</v>
      </c>
      <c s="9" r="D27" t="n">
        <v>42.1</v>
      </c>
    </row>
    <row r="28" spans="1:4">
      <c s="4" r="A28" t="s">
        <v>50</v>
      </c>
      <c s="9" r="C28" t="n">
        <v>105.4</v>
      </c>
      <c s="9" r="D28" t="n">
        <v>49.9</v>
      </c>
    </row>
    <row r="29" spans="1:4">
      <c s="4" r="A29" t="s">
        <v>51</v>
      </c>
      <c s="9" r="C29" t="n">
        <v>26.7</v>
      </c>
      <c s="9" r="D29" t="n">
        <v>85.90000000000001</v>
      </c>
    </row>
    <row r="30" spans="1:4">
      <c s="4" r="A30" t="s">
        <v>52</v>
      </c>
      <c s="9" r="C30" t="n">
        <v>15.3</v>
      </c>
      <c s="9" r="D30" t="n">
        <v>17.8</v>
      </c>
    </row>
    <row r="31" spans="1:4">
      <c s="4" r="A31" t="s">
        <v>53</v>
      </c>
      <c s="9" r="C31" t="n">
        <v>94.8</v>
      </c>
      <c s="9" r="D31" t="n">
        <v>108.2</v>
      </c>
    </row>
    <row r="32" spans="1:4">
      <c s="4" r="A32" t="s">
        <v>54</v>
      </c>
      <c s="9" r="C32" t="n">
        <v>11.2</v>
      </c>
      <c s="9" r="D32" t="n">
        <v>18.2</v>
      </c>
    </row>
    <row r="33" spans="1:4">
      <c s="4" r="A33" t="s">
        <v>55</v>
      </c>
      <c s="9" r="C33" t="n">
        <v>6.6</v>
      </c>
      <c s="6" r="D33" t="n">
        <v>15</v>
      </c>
    </row>
    <row r="34" spans="1:4">
      <c s="4" r="A34" t="s">
        <v>56</v>
      </c>
      <c s="9" r="C34" t="n">
        <v>132.7</v>
      </c>
      <c s="9" r="D34" t="n">
        <v>95.90000000000001</v>
      </c>
    </row>
    <row r="35" spans="1:4">
      <c s="4" r="A35" t="s">
        <v>57</v>
      </c>
      <c s="6" r="C35" t="n">
        <v>26</v>
      </c>
      <c s="9" r="D35" t="n">
        <v>26.6</v>
      </c>
    </row>
    <row r="36" spans="1:4">
      <c s="4" r="A36" t="s">
        <v>58</v>
      </c>
      <c s="6" r="C36" t="n">
        <v>62</v>
      </c>
      <c s="9" r="D36" t="n">
        <v>43.9</v>
      </c>
    </row>
    <row r="37" spans="1:4">
      <c s="4" r="A37" t="s">
        <v>59</v>
      </c>
      <c s="9" r="C37" t="n">
        <v>1133.9</v>
      </c>
      <c s="9" r="D37" t="n">
        <v>503.5</v>
      </c>
    </row>
    <row r="38" spans="1:4">
      <c s="3" r="A38" t="s">
        <v>60</v>
      </c>
    </row>
    <row r="39" spans="1:4">
      <c s="4" r="A39" t="s">
        <v>61</v>
      </c>
      <c s="9" r="C39" t="n">
        <v>630.9</v>
      </c>
      <c s="9" r="D39" t="n">
        <v>630.9</v>
      </c>
    </row>
    <row r="40" spans="1:4">
      <c s="4" r="A40" t="s">
        <v>62</v>
      </c>
      <c s="6" r="C40" t="n">
        <v>1</v>
      </c>
      <c s="6" r="D40" t="n">
        <v>1</v>
      </c>
    </row>
    <row r="41" spans="1:4">
      <c s="4" r="A41" t="s">
        <v>63</v>
      </c>
      <c s="9" r="C41" t="n">
        <v>33.5</v>
      </c>
      <c s="9" r="D41" t="n">
        <v>36.1</v>
      </c>
    </row>
    <row r="42" spans="1:4">
      <c s="4" r="A42" t="s">
        <v>64</v>
      </c>
      <c s="9" r="C42" t="n">
        <v>284.4</v>
      </c>
      <c s="9" r="D42" t="n">
        <v>309.7</v>
      </c>
    </row>
    <row r="43" spans="1:4">
      <c s="4" r="A43" t="s">
        <v>65</v>
      </c>
      <c s="9" r="C43" t="n">
        <v>23.9</v>
      </c>
      <c s="9" r="D43" t="n">
        <v>25.3</v>
      </c>
    </row>
    <row r="44" spans="1:4">
      <c s="4" r="A44" t="s">
        <v>66</v>
      </c>
      <c s="9" r="C44" t="n">
        <v>65.3</v>
      </c>
      <c s="9" r="D44" t="n">
        <v>63.5</v>
      </c>
    </row>
    <row r="45" spans="1:4">
      <c s="4" r="A45" t="s">
        <v>67</v>
      </c>
      <c s="6" r="C45" t="n">
        <v>1039</v>
      </c>
      <c s="9" r="D45" t="n">
        <v>1066.5</v>
      </c>
    </row>
    <row r="46" spans="1:4">
      <c s="4" r="A46" t="s">
        <v>68</v>
      </c>
      <c s="9" r="C46" t="n">
        <v>2172.9</v>
      </c>
      <c s="6" r="D46" t="n">
        <v>1570</v>
      </c>
    </row>
    <row r="47" spans="1:4">
      <c s="3" r="A47" t="s">
        <v>69</v>
      </c>
    </row>
    <row r="48" spans="1:4">
      <c s="4" r="A48" t="s">
        <v>70</v>
      </c>
      <c s="4" r="B48" t="s">
        <v>71</v>
      </c>
      <c s="9" r="C48" t="n">
        <v>-24.7</v>
      </c>
      <c s="9" r="D48" t="n">
        <v>-25.7</v>
      </c>
    </row>
    <row r="49" spans="1:4">
      <c s="4" r="A49" t="s">
        <v>72</v>
      </c>
      <c s="9" r="C49" t="n">
        <v>7577.2</v>
      </c>
      <c s="9" r="D49" t="n">
        <v>7589.7</v>
      </c>
    </row>
    <row r="50" spans="1:4">
      <c s="4" r="A50" t="s">
        <v>73</v>
      </c>
      <c s="9" r="C50" t="n">
        <v>9750.1</v>
      </c>
      <c s="9" r="D50" t="n">
        <v>9159.700000000001</v>
      </c>
    </row>
    <row r="51" spans="1:4">
      <c s="4" r="A51" t="s">
        <v>74</v>
      </c>
    </row>
    <row r="52" spans="1:4">
      <c s="3" r="A52" t="s">
        <v>69</v>
      </c>
    </row>
    <row r="53" spans="1:4">
      <c s="4" r="A53" t="s">
        <v>75</v>
      </c>
      <c s="9" r="C53" t="n">
        <v>6288.8</v>
      </c>
      <c s="9" r="D53" t="n">
        <v>6300.1</v>
      </c>
    </row>
    <row r="54" spans="1:4">
      <c s="4" r="A54" t="s">
        <v>76</v>
      </c>
    </row>
    <row r="55" spans="1:4">
      <c s="3" r="A55" t="s">
        <v>69</v>
      </c>
    </row>
    <row r="56" spans="1:4">
      <c s="4" r="A56" t="s">
        <v>75</v>
      </c>
      <c s="9" r="C56" t="n">
        <v>39.6</v>
      </c>
      <c s="9" r="D56" t="n">
        <v>39.7</v>
      </c>
    </row>
    <row r="57" spans="1:4">
      <c s="4" r="A57" t="s">
        <v>77</v>
      </c>
    </row>
    <row r="58" spans="1:4">
      <c s="3" r="A58" t="s">
        <v>69</v>
      </c>
    </row>
    <row r="59" spans="1:4">
      <c s="4" r="A59" t="s">
        <v>75</v>
      </c>
      <c s="8" r="C59" t="n">
        <v>1273.5</v>
      </c>
      <c s="8" r="D59" t="n">
        <v>1275.6</v>
      </c>
    </row>
    <row r="60" spans="1:4">
      <c r="A60" t="n"/>
    </row>
    <row r="61" spans="1:4">
      <c s="4" r="A61" t="s">
        <v>71</v>
      </c>
      <c s="4" r="B61" t="s">
        <v>78</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239</v>
      </c>
    </row>
    <row r="4" spans="1:2">
      <c s="4" r="A4" t="s">
        <v>166</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2</v>
      </c>
    </row>
    <row r="3" spans="1:2">
      <c s="3" r="A3" t="s">
        <v>211</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6</v>
      </c>
      <c s="2" r="B1" t="s">
        <v>1</v>
      </c>
    </row>
    <row r="2" spans="1:2">
      <c s="2" r="B2" t="s">
        <v>2</v>
      </c>
    </row>
    <row r="3" spans="1:2">
      <c s="3" r="A3" t="s">
        <v>219</v>
      </c>
    </row>
    <row r="4" spans="1:2">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v>
      </c>
    </row>
    <row r="3" spans="1:2">
      <c s="3" r="A3" t="s">
        <v>225</v>
      </c>
    </row>
    <row r="4" spans="1:2">
      <c s="4" r="A4" t="s">
        <v>224</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1</v>
      </c>
      <c s="2" r="B1" t="s">
        <v>1</v>
      </c>
    </row>
    <row r="2" spans="1:2">
      <c s="2" r="B2" t="s">
        <v>2</v>
      </c>
    </row>
    <row r="3" spans="1:2">
      <c s="3" r="A3" t="s">
        <v>230</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9</v>
      </c>
      <c s="2" r="B1" t="s">
        <v>2</v>
      </c>
      <c s="2" r="C1" t="s">
        <v>23</v>
      </c>
    </row>
    <row r="2" spans="1:3">
      <c s="4" r="A2" t="s">
        <v>80</v>
      </c>
      <c s="8" r="B2" t="n">
        <v>0.3</v>
      </c>
      <c s="8" r="C2" t="n">
        <v>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4</v>
      </c>
      <c s="2" r="B1" t="s">
        <v>1</v>
      </c>
    </row>
    <row r="2" spans="1:2">
      <c s="2" r="B2" t="s">
        <v>2</v>
      </c>
    </row>
    <row r="3" spans="1:2">
      <c s="3" r="A3" t="s">
        <v>233</v>
      </c>
    </row>
    <row r="4" spans="1:2">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7</v>
      </c>
      <c s="2" r="B1" t="s">
        <v>1</v>
      </c>
    </row>
    <row r="2" spans="1:2">
      <c s="2" r="B2" t="s">
        <v>2</v>
      </c>
    </row>
    <row r="3" spans="1:2">
      <c s="3" r="A3" t="s">
        <v>236</v>
      </c>
    </row>
    <row r="4" spans="1:2">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0</v>
      </c>
      <c s="2" r="B1" t="s">
        <v>1</v>
      </c>
    </row>
    <row r="2" spans="1:2">
      <c s="2" r="B2" t="s">
        <v>2</v>
      </c>
    </row>
    <row r="3" spans="1:2">
      <c s="3" r="A3" t="s">
        <v>239</v>
      </c>
    </row>
    <row r="4" spans="1:2">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3</v>
      </c>
      <c s="2" r="B1" t="s">
        <v>1</v>
      </c>
    </row>
    <row r="2" spans="1:2">
      <c s="2" r="B2" t="s">
        <v>2</v>
      </c>
    </row>
    <row r="3" spans="1:2">
      <c s="3" r="A3" t="s">
        <v>242</v>
      </c>
    </row>
    <row r="4" spans="1:2">
      <c s="4" r="A4" t="s">
        <v>274</v>
      </c>
      <c s="4" r="B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45</v>
      </c>
    </row>
    <row r="4" spans="1:2">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9</v>
      </c>
      <c s="2" r="B1" t="s">
        <v>1</v>
      </c>
    </row>
    <row r="2" spans="1:2">
      <c s="2" r="B2" t="s">
        <v>2</v>
      </c>
    </row>
    <row r="3" spans="1:2">
      <c s="3" r="A3" t="s">
        <v>248</v>
      </c>
    </row>
    <row r="4" spans="1:2">
      <c s="4" r="A4" t="s">
        <v>280</v>
      </c>
      <c s="4" r="B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16"/>
  </cols>
  <sheetData>
    <row r="1" spans="1:5">
      <c s="1" r="A1" t="s">
        <v>282</v>
      </c>
      <c s="2" r="B1" t="s">
        <v>283</v>
      </c>
      <c s="2" r="C1" t="s">
        <v>284</v>
      </c>
      <c s="2" r="D1" t="s">
        <v>285</v>
      </c>
      <c s="2" r="E1" t="s">
        <v>286</v>
      </c>
    </row>
    <row r="2" spans="1:5">
      <c s="3" r="A2" t="s">
        <v>287</v>
      </c>
    </row>
    <row r="3" spans="1:5">
      <c s="4" r="A3" t="s">
        <v>288</v>
      </c>
      <c s="6" r="E3" t="n">
        <v>15000</v>
      </c>
    </row>
    <row r="4" spans="1:5">
      <c s="4" r="A4" t="s">
        <v>289</v>
      </c>
      <c s="7" r="D4" t="n">
        <v>500</v>
      </c>
    </row>
    <row r="5" spans="1:5">
      <c s="4" r="A5" t="s">
        <v>290</v>
      </c>
      <c s="7" r="D5" t="n">
        <v>1170</v>
      </c>
    </row>
    <row r="6" spans="1:5">
      <c s="4" r="A6" t="s">
        <v>291</v>
      </c>
      <c s="4" r="E6" t="s">
        <v>292</v>
      </c>
    </row>
    <row r="7" spans="1:5">
      <c s="4" r="A7" t="s">
        <v>77</v>
      </c>
    </row>
    <row r="8" spans="1:5">
      <c s="3" r="A8" t="s">
        <v>287</v>
      </c>
    </row>
    <row r="9" spans="1:5">
      <c s="4" r="A9" t="s">
        <v>293</v>
      </c>
      <c s="4" r="E9" t="s">
        <v>294</v>
      </c>
    </row>
    <row r="10" spans="1:5">
      <c s="4" r="A10" t="s">
        <v>76</v>
      </c>
    </row>
    <row r="11" spans="1:5">
      <c s="3" r="A11" t="s">
        <v>287</v>
      </c>
    </row>
    <row r="12" spans="1:5">
      <c s="4" r="A12" t="s">
        <v>293</v>
      </c>
      <c s="4" r="E12" t="s">
        <v>295</v>
      </c>
    </row>
    <row r="13" spans="1:5">
      <c s="4" r="A13" t="s">
        <v>74</v>
      </c>
    </row>
    <row r="14" spans="1:5">
      <c s="3" r="A14" t="s">
        <v>287</v>
      </c>
    </row>
    <row r="15" spans="1:5">
      <c s="4" r="A15" t="s">
        <v>293</v>
      </c>
      <c s="4" r="D15" t="s">
        <v>296</v>
      </c>
    </row>
    <row r="16" spans="1:5">
      <c s="4" r="A16" t="s">
        <v>291</v>
      </c>
      <c s="4" r="E16" t="s">
        <v>297</v>
      </c>
    </row>
    <row r="17" spans="1:5">
      <c s="4" r="A17" t="s">
        <v>77</v>
      </c>
    </row>
    <row r="18" spans="1:5">
      <c s="3" r="A18" t="s">
        <v>287</v>
      </c>
    </row>
    <row r="19" spans="1:5">
      <c s="4" r="A19" t="s">
        <v>298</v>
      </c>
      <c s="4" r="D19" t="s">
        <v>299</v>
      </c>
    </row>
    <row r="20" spans="1:5">
      <c s="4" r="A20" t="s">
        <v>74</v>
      </c>
    </row>
    <row r="21" spans="1:5">
      <c s="3" r="A21" t="s">
        <v>287</v>
      </c>
    </row>
    <row r="22" spans="1:5">
      <c s="4" r="A22" t="s">
        <v>300</v>
      </c>
      <c s="8" r="C22" t="n">
        <v>1217.3</v>
      </c>
    </row>
    <row r="23" spans="1:5">
      <c s="4" r="A23" t="s">
        <v>293</v>
      </c>
      <c s="4" r="D23" t="s">
        <v>301</v>
      </c>
    </row>
    <row r="24" spans="1:5">
      <c s="4" r="A24" t="s">
        <v>302</v>
      </c>
    </row>
    <row r="25" spans="1:5">
      <c s="3" r="A25" t="s">
        <v>287</v>
      </c>
    </row>
    <row r="26" spans="1:5">
      <c s="4" r="A26" t="s">
        <v>303</v>
      </c>
      <c s="6" r="D26" t="n">
        <v>46811398</v>
      </c>
    </row>
    <row r="27" spans="1:5">
      <c s="4" r="A27" t="s">
        <v>304</v>
      </c>
    </row>
    <row r="28" spans="1:5">
      <c s="3" r="A28" t="s">
        <v>287</v>
      </c>
    </row>
    <row r="29" spans="1:5">
      <c s="4" r="A29" t="s">
        <v>305</v>
      </c>
      <c s="7" r="B29" t="n">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s="1" r="A1" t="s">
        <v>306</v>
      </c>
      <c s="2" r="B1" t="s">
        <v>82</v>
      </c>
      <c s="2" r="D1" t="s">
        <v>83</v>
      </c>
      <c s="2" r="E1" t="s">
        <v>1</v>
      </c>
    </row>
    <row r="2" spans="1:9">
      <c s="2" r="B2" t="s">
        <v>2</v>
      </c>
      <c s="2" r="C2" t="s">
        <v>84</v>
      </c>
      <c s="2" r="D2" t="s">
        <v>84</v>
      </c>
      <c s="2" r="E2" t="s">
        <v>2</v>
      </c>
      <c s="2" r="F2" t="s">
        <v>84</v>
      </c>
      <c s="2" r="G2" t="s">
        <v>307</v>
      </c>
      <c s="2" r="H2" t="s">
        <v>23</v>
      </c>
      <c s="2" r="I2" t="s">
        <v>308</v>
      </c>
    </row>
    <row r="3" spans="1:9">
      <c s="3" r="A3" t="s">
        <v>309</v>
      </c>
    </row>
    <row r="4" spans="1:9">
      <c s="4" r="A4" t="s">
        <v>310</v>
      </c>
      <c s="8" r="B4" t="n">
        <v>7.5</v>
      </c>
      <c s="8" r="C4" t="n">
        <v>7.5</v>
      </c>
      <c s="8" r="E4" t="n">
        <v>15.2</v>
      </c>
      <c s="8" r="F4" t="n">
        <v>19.7</v>
      </c>
    </row>
    <row r="5" spans="1:9">
      <c s="4" r="A5" t="s">
        <v>311</v>
      </c>
      <c s="9" r="B5" t="n">
        <v>1.2</v>
      </c>
      <c s="9" r="C5" t="n">
        <v>1.4</v>
      </c>
      <c s="9" r="E5" t="n">
        <v>1.9</v>
      </c>
      <c s="9" r="F5" t="n">
        <v>2.4</v>
      </c>
    </row>
    <row r="6" spans="1:9">
      <c s="4" r="A6" t="s">
        <v>312</v>
      </c>
      <c s="9" r="B6" t="n">
        <v>0.7</v>
      </c>
      <c s="8" r="C6" t="n">
        <v>0.2</v>
      </c>
      <c s="9" r="E6" t="n">
        <v>0.9</v>
      </c>
      <c s="8" r="F6" t="n">
        <v>0.4</v>
      </c>
    </row>
    <row r="7" spans="1:9">
      <c s="4" r="A7" t="s">
        <v>27</v>
      </c>
      <c s="6" r="B7" t="n">
        <v>102</v>
      </c>
      <c s="6" r="E7" t="n">
        <v>102</v>
      </c>
      <c s="8" r="H7" t="n">
        <v>149.4</v>
      </c>
    </row>
    <row r="8" spans="1:9">
      <c s="4" r="A8" t="s">
        <v>313</v>
      </c>
      <c s="6" r="B8" t="n">
        <v>2600</v>
      </c>
      <c s="6" r="E8" t="n">
        <v>2600</v>
      </c>
    </row>
    <row r="9" spans="1:9">
      <c s="4" r="A9" t="s">
        <v>49</v>
      </c>
      <c s="9" r="B9" t="n">
        <v>653.2</v>
      </c>
      <c s="9" r="E9" t="n">
        <v>653.2</v>
      </c>
      <c s="9" r="H9" t="n">
        <v>42.1</v>
      </c>
    </row>
    <row r="10" spans="1:9">
      <c s="4" r="A10" t="s">
        <v>314</v>
      </c>
      <c s="9" r="E10" t="n">
        <v>327.9</v>
      </c>
    </row>
    <row r="11" spans="1:9">
      <c s="4" r="A11" t="s">
        <v>289</v>
      </c>
      <c s="7" r="D11" t="n">
        <v>500</v>
      </c>
    </row>
    <row r="12" spans="1:9">
      <c s="4" r="A12" t="s">
        <v>315</v>
      </c>
    </row>
    <row r="13" spans="1:9">
      <c s="3" r="A13" t="s">
        <v>309</v>
      </c>
    </row>
    <row r="14" spans="1:9">
      <c s="4" r="A14" t="s">
        <v>27</v>
      </c>
      <c s="8" r="B14" t="n">
        <v>2.2</v>
      </c>
      <c s="8" r="E14" t="n">
        <v>2.2</v>
      </c>
      <c s="9" r="H14" t="n">
        <v>8.9</v>
      </c>
    </row>
    <row r="15" spans="1:9">
      <c s="4" r="A15" t="s">
        <v>316</v>
      </c>
    </row>
    <row r="16" spans="1:9">
      <c s="3" r="A16" t="s">
        <v>309</v>
      </c>
    </row>
    <row r="17" spans="1:9">
      <c s="4" r="A17" t="s">
        <v>317</v>
      </c>
      <c s="4" r="B17" t="s">
        <v>318</v>
      </c>
      <c s="4" r="C17" t="s">
        <v>319</v>
      </c>
      <c s="4" r="D17" t="s">
        <v>319</v>
      </c>
      <c s="4" r="E17" t="s">
        <v>318</v>
      </c>
      <c s="4" r="F17" t="s">
        <v>319</v>
      </c>
    </row>
    <row r="18" spans="1:9">
      <c s="4" r="A18" t="s">
        <v>27</v>
      </c>
      <c s="8" r="B18" t="n">
        <v>99.7</v>
      </c>
      <c s="8" r="E18" t="n">
        <v>99.7</v>
      </c>
      <c s="8" r="H18" t="n">
        <v>140.5</v>
      </c>
    </row>
    <row r="19" spans="1:9">
      <c s="4" r="A19" t="s">
        <v>313</v>
      </c>
      <c s="6" r="B19" t="n">
        <v>750</v>
      </c>
      <c s="6" r="E19" t="n">
        <v>750</v>
      </c>
    </row>
    <row r="20" spans="1:9">
      <c s="4" r="A20" t="s">
        <v>320</v>
      </c>
    </row>
    <row r="21" spans="1:9">
      <c s="3" r="A21" t="s">
        <v>309</v>
      </c>
    </row>
    <row r="22" spans="1:9">
      <c s="4" r="A22" t="s">
        <v>313</v>
      </c>
      <c s="7" r="I22" t="n">
        <v>1500</v>
      </c>
    </row>
    <row r="23" spans="1:9">
      <c s="4" r="A23" t="s">
        <v>321</v>
      </c>
    </row>
    <row r="24" spans="1:9">
      <c s="3" r="A24" t="s">
        <v>309</v>
      </c>
    </row>
    <row r="25" spans="1:9">
      <c s="4" r="A25" t="s">
        <v>313</v>
      </c>
      <c s="7" r="B25" t="n">
        <v>2300</v>
      </c>
      <c s="7" r="E25" t="n">
        <v>2300</v>
      </c>
    </row>
    <row r="26" spans="1:9">
      <c s="4" r="A26" t="s">
        <v>322</v>
      </c>
      <c s="4" r="B26" t="s">
        <v>323</v>
      </c>
      <c s="4" r="E26" t="s">
        <v>323</v>
      </c>
    </row>
    <row r="27" spans="1:9">
      <c s="4" r="A27" t="s">
        <v>324</v>
      </c>
      <c s="4" r="E27" t="s">
        <v>325</v>
      </c>
    </row>
    <row r="28" spans="1:9">
      <c s="4" r="A28" t="s">
        <v>326</v>
      </c>
    </row>
    <row r="29" spans="1:9">
      <c s="3" r="A29" t="s">
        <v>309</v>
      </c>
    </row>
    <row r="30" spans="1:9">
      <c s="4" r="A30" t="s">
        <v>313</v>
      </c>
      <c s="7" r="G30" t="n">
        <v>2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7</v>
      </c>
      <c s="2" r="B1" t="s">
        <v>82</v>
      </c>
      <c s="2" r="D1" t="s">
        <v>1</v>
      </c>
    </row>
    <row r="2" spans="1:6">
      <c s="2" r="B2" t="s">
        <v>2</v>
      </c>
      <c s="2" r="C2" t="s">
        <v>84</v>
      </c>
      <c s="2" r="D2" t="s">
        <v>2</v>
      </c>
      <c s="2" r="E2" t="s">
        <v>84</v>
      </c>
      <c s="2" r="F2" t="s">
        <v>23</v>
      </c>
    </row>
    <row r="3" spans="1:6">
      <c s="3" r="A3" t="s">
        <v>309</v>
      </c>
    </row>
    <row r="4" spans="1:6">
      <c s="4" r="A4" t="s">
        <v>86</v>
      </c>
      <c s="7" r="B4" t="n">
        <v>0</v>
      </c>
      <c s="8" r="C4" t="n">
        <v>18.4</v>
      </c>
      <c s="7" r="D4" t="n">
        <v>0</v>
      </c>
      <c s="8" r="E4" t="n">
        <v>47.1</v>
      </c>
    </row>
    <row r="5" spans="1:6">
      <c s="4" r="A5" t="s">
        <v>88</v>
      </c>
      <c s="6" r="B5" t="n">
        <v>0</v>
      </c>
      <c s="9" r="C5" t="n">
        <v>12.9</v>
      </c>
      <c s="6" r="D5" t="n">
        <v>0</v>
      </c>
      <c s="9" r="E5" t="n">
        <v>26.2</v>
      </c>
    </row>
    <row r="6" spans="1:6">
      <c s="4" r="A6" t="s">
        <v>90</v>
      </c>
      <c s="6" r="B6" t="n">
        <v>0</v>
      </c>
      <c s="9" r="C6" t="n">
        <v>0.1</v>
      </c>
      <c s="6" r="D6" t="n">
        <v>0</v>
      </c>
      <c s="9" r="E6" t="n">
        <v>0.2</v>
      </c>
    </row>
    <row r="7" spans="1:6">
      <c s="4" r="A7" t="s">
        <v>328</v>
      </c>
      <c s="9" r="B7" t="n">
        <v>39.2</v>
      </c>
      <c s="9" r="C7" t="n">
        <v>38.5</v>
      </c>
      <c s="9" r="D7" t="n">
        <v>81.3</v>
      </c>
      <c s="9" r="E7" t="n">
        <v>74.59999999999999</v>
      </c>
    </row>
    <row r="8" spans="1:6">
      <c s="4" r="A8" t="s">
        <v>102</v>
      </c>
      <c s="6" r="B8" t="n">
        <v>7</v>
      </c>
      <c s="9" r="C8" t="n">
        <v>6.3</v>
      </c>
      <c s="9" r="D8" t="n">
        <v>14.2</v>
      </c>
      <c s="9" r="E8" t="n">
        <v>17.7</v>
      </c>
    </row>
    <row r="9" spans="1:6">
      <c s="4" r="A9" t="s">
        <v>329</v>
      </c>
      <c s="9" r="B9" t="n">
        <v>0.2</v>
      </c>
      <c s="8" r="C9" t="n">
        <v>1.1</v>
      </c>
      <c s="9" r="D9" t="n">
        <v>0.3</v>
      </c>
      <c s="8" r="E9" t="n">
        <v>2.1</v>
      </c>
    </row>
    <row r="10" spans="1:6">
      <c s="4" r="A10" t="s">
        <v>137</v>
      </c>
      <c s="6" r="B10" t="n">
        <v>102</v>
      </c>
      <c s="6" r="D10" t="n">
        <v>102</v>
      </c>
      <c s="8" r="F10" t="n">
        <v>149.4</v>
      </c>
    </row>
    <row r="11" spans="1:6">
      <c s="4" r="A11" t="s">
        <v>330</v>
      </c>
      <c s="9" r="B11" t="n">
        <v>653.2</v>
      </c>
      <c s="9" r="D11" t="n">
        <v>653.2</v>
      </c>
      <c s="9" r="F11" t="n">
        <v>42.1</v>
      </c>
    </row>
    <row r="12" spans="1:6">
      <c s="4" r="A12" t="s">
        <v>50</v>
      </c>
      <c s="9" r="B12" t="n">
        <v>26.7</v>
      </c>
      <c s="9" r="D12" t="n">
        <v>26.7</v>
      </c>
      <c s="9" r="F12" t="n">
        <v>85.90000000000001</v>
      </c>
    </row>
    <row r="13" spans="1:6">
      <c s="4" r="A13" t="s">
        <v>331</v>
      </c>
      <c s="8" r="B13" t="n">
        <v>630.9</v>
      </c>
      <c s="8" r="D13" t="n">
        <v>630.9</v>
      </c>
      <c s="8" r="F13" t="n">
        <v>63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2</v>
      </c>
      <c s="2" r="B1" t="s">
        <v>1</v>
      </c>
    </row>
    <row r="2" spans="1:3">
      <c s="2" r="B2" t="s">
        <v>2</v>
      </c>
      <c s="2" r="C2" t="s">
        <v>23</v>
      </c>
    </row>
    <row r="3" spans="1:3">
      <c s="3" r="A3" t="s">
        <v>333</v>
      </c>
    </row>
    <row r="4" spans="1:3">
      <c s="4" r="A4" t="s">
        <v>334</v>
      </c>
      <c s="4" r="B4" t="s">
        <v>335</v>
      </c>
    </row>
    <row r="5" spans="1:3">
      <c s="4" r="A5" t="s">
        <v>322</v>
      </c>
      <c s="4" r="B5" t="s">
        <v>323</v>
      </c>
    </row>
    <row r="6" spans="1:3">
      <c s="4" r="A6" t="s">
        <v>324</v>
      </c>
      <c s="4" r="B6" t="s">
        <v>325</v>
      </c>
    </row>
    <row r="7" spans="1:3">
      <c s="4" r="A7" t="s">
        <v>336</v>
      </c>
      <c s="8" r="B7" t="n">
        <v>630.9</v>
      </c>
      <c s="8" r="C7" t="n">
        <v>6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r="1" spans="1:6">
      <c s="1" r="A1" t="s">
        <v>81</v>
      </c>
      <c s="2" r="B1" t="s">
        <v>82</v>
      </c>
      <c s="2" r="D1" t="s">
        <v>83</v>
      </c>
      <c s="2" r="E1" t="s">
        <v>1</v>
      </c>
    </row>
    <row r="2" spans="1:6">
      <c s="2" r="B2" t="s">
        <v>2</v>
      </c>
      <c s="2" r="C2" t="s">
        <v>84</v>
      </c>
      <c s="2" r="D2" t="s">
        <v>84</v>
      </c>
      <c s="2" r="E2" t="s">
        <v>2</v>
      </c>
      <c s="2" r="F2" t="s">
        <v>84</v>
      </c>
    </row>
    <row r="3" spans="1:6">
      <c s="3" r="A3" t="s">
        <v>85</v>
      </c>
    </row>
    <row r="4" spans="1:6">
      <c s="4" r="A4" t="s">
        <v>86</v>
      </c>
      <c s="8" r="B4" t="n">
        <v>258.8</v>
      </c>
      <c s="8" r="C4" t="n">
        <v>237.3</v>
      </c>
      <c s="8" r="E4" t="n">
        <v>566.6</v>
      </c>
      <c s="8" r="F4" t="n">
        <v>485.2</v>
      </c>
    </row>
    <row r="5" spans="1:6">
      <c s="4" r="A5" t="s">
        <v>87</v>
      </c>
      <c s="6" r="B5" t="n">
        <v>0</v>
      </c>
      <c s="9" r="C5" t="n">
        <v>18.4</v>
      </c>
      <c s="6" r="E5" t="n">
        <v>0</v>
      </c>
      <c s="9" r="F5" t="n">
        <v>47.1</v>
      </c>
    </row>
    <row r="6" spans="1:6">
      <c s="4" r="A6" t="s">
        <v>88</v>
      </c>
      <c s="9" r="B6" t="n">
        <v>48.9</v>
      </c>
      <c s="9" r="C6" t="n">
        <v>36.2</v>
      </c>
      <c s="9" r="E6" t="n">
        <v>98.8</v>
      </c>
      <c s="9" r="F6" t="n">
        <v>72.8</v>
      </c>
    </row>
    <row r="7" spans="1:6">
      <c s="4" r="A7" t="s">
        <v>89</v>
      </c>
      <c s="6" r="B7" t="n">
        <v>0</v>
      </c>
      <c s="9" r="C7" t="n">
        <v>12.9</v>
      </c>
      <c s="6" r="E7" t="n">
        <v>0</v>
      </c>
      <c s="9" r="F7" t="n">
        <v>26.2</v>
      </c>
    </row>
    <row r="8" spans="1:6">
      <c s="4" r="A8" t="s">
        <v>90</v>
      </c>
      <c s="9" r="B8" t="n">
        <v>5.5</v>
      </c>
      <c s="9" r="C8" t="n">
        <v>10.8</v>
      </c>
      <c s="9" r="E8" t="n">
        <v>11.3</v>
      </c>
      <c s="9" r="F8" t="n">
        <v>23.5</v>
      </c>
    </row>
    <row r="9" spans="1:6">
      <c s="4" r="A9" t="s">
        <v>91</v>
      </c>
      <c s="9" r="B9" t="n">
        <v>313.2</v>
      </c>
      <c s="9" r="C9" t="n">
        <v>315.6</v>
      </c>
      <c s="9" r="E9" t="n">
        <v>676.7</v>
      </c>
      <c s="9" r="F9" t="n">
        <v>654.8</v>
      </c>
    </row>
    <row r="10" spans="1:6">
      <c s="3" r="A10" t="s">
        <v>92</v>
      </c>
    </row>
    <row r="11" spans="1:6">
      <c s="4" r="A11" t="s">
        <v>93</v>
      </c>
      <c s="9" r="B11" t="n">
        <v>105.7</v>
      </c>
      <c s="9" r="C11" t="n">
        <v>137.8</v>
      </c>
      <c s="9" r="E11" t="n">
        <v>204.4</v>
      </c>
      <c s="9" r="F11" t="n">
        <v>247.3</v>
      </c>
    </row>
    <row r="12" spans="1:6">
      <c s="4" r="A12" t="s">
        <v>94</v>
      </c>
      <c s="9" r="B12" t="n">
        <v>39.2</v>
      </c>
      <c s="9" r="C12" t="n">
        <v>38.5</v>
      </c>
      <c s="9" r="E12" t="n">
        <v>81.3</v>
      </c>
      <c s="9" r="F12" t="n">
        <v>74.59999999999999</v>
      </c>
    </row>
    <row r="13" spans="1:6">
      <c s="4" r="A13" t="s">
        <v>95</v>
      </c>
      <c s="9" r="B13" t="n">
        <v>37.7</v>
      </c>
      <c s="6" r="C13" t="n">
        <v>33</v>
      </c>
      <c s="9" r="E13" t="n">
        <v>75.3</v>
      </c>
      <c s="9" r="F13" t="n">
        <v>65.3</v>
      </c>
    </row>
    <row r="14" spans="1:6">
      <c s="4" r="A14" t="s">
        <v>96</v>
      </c>
      <c s="9" r="B14" t="n">
        <v>-3.4</v>
      </c>
      <c s="9" r="C14" t="n">
        <v>-8.300000000000001</v>
      </c>
      <c s="6" r="E14" t="n">
        <v>-6</v>
      </c>
      <c s="9" r="F14" t="n">
        <v>-13.6</v>
      </c>
    </row>
    <row r="15" spans="1:6">
      <c s="4" r="A15" t="s">
        <v>97</v>
      </c>
      <c s="9" r="B15" t="n">
        <v>19.9</v>
      </c>
      <c s="9" r="C15" t="n">
        <v>19.1</v>
      </c>
      <c s="9" r="E15" t="n">
        <v>40.7</v>
      </c>
      <c s="9" r="F15" t="n">
        <v>38.1</v>
      </c>
    </row>
    <row r="16" spans="1:6">
      <c s="4" r="A16" t="s">
        <v>98</v>
      </c>
      <c s="9" r="B16" t="n">
        <v>199.1</v>
      </c>
      <c s="9" r="C16" t="n">
        <v>220.1</v>
      </c>
      <c s="9" r="E16" t="n">
        <v>395.7</v>
      </c>
      <c s="9" r="F16" t="n">
        <v>411.7</v>
      </c>
    </row>
    <row r="17" spans="1:6">
      <c s="4" r="A17" t="s">
        <v>99</v>
      </c>
      <c s="9" r="B17" t="n">
        <v>16.3</v>
      </c>
      <c s="6" r="C17" t="n">
        <v>14</v>
      </c>
      <c s="9" r="E17" t="n">
        <v>32.1</v>
      </c>
      <c s="9" r="F17" t="n">
        <v>28.9</v>
      </c>
    </row>
    <row r="18" spans="1:6">
      <c s="4" r="A18" t="s">
        <v>100</v>
      </c>
      <c s="9" r="B18" t="n">
        <v>130.4</v>
      </c>
      <c s="9" r="C18" t="n">
        <v>109.5</v>
      </c>
      <c s="9" r="E18" t="n">
        <v>313.1</v>
      </c>
      <c s="6" r="F18" t="n">
        <v>272</v>
      </c>
    </row>
    <row r="19" spans="1:6">
      <c s="3" r="A19" t="s">
        <v>101</v>
      </c>
    </row>
    <row r="20" spans="1:6">
      <c s="4" r="A20" t="s">
        <v>102</v>
      </c>
      <c s="9" r="B20" t="n">
        <v>-0.2</v>
      </c>
      <c s="6" r="C20" t="n">
        <v>0</v>
      </c>
      <c s="9" r="E20" t="n">
        <v>-0.4</v>
      </c>
      <c s="6" r="F20" t="n">
        <v>0</v>
      </c>
    </row>
    <row r="21" spans="1:6">
      <c s="4" r="A21" t="s">
        <v>103</v>
      </c>
      <c s="6" r="B21" t="n">
        <v>-7</v>
      </c>
      <c s="9" r="C21" t="n">
        <v>-6.3</v>
      </c>
      <c s="9" r="E21" t="n">
        <v>-14.2</v>
      </c>
      <c s="9" r="F21" t="n">
        <v>-17.7</v>
      </c>
    </row>
    <row r="22" spans="1:6">
      <c s="4" r="A22" t="s">
        <v>104</v>
      </c>
      <c s="9" r="B22" t="n">
        <v>9.9</v>
      </c>
      <c s="9" r="C22" t="n">
        <v>5.4</v>
      </c>
      <c s="6" r="E22" t="n">
        <v>16</v>
      </c>
      <c s="9" r="F22" t="n">
        <v>9.800000000000001</v>
      </c>
    </row>
    <row r="23" spans="1:6">
      <c s="4" r="A23" t="s">
        <v>105</v>
      </c>
      <c s="9" r="B23" t="n">
        <v>2.7</v>
      </c>
      <c s="9" r="C23" t="n">
        <v>-0.9</v>
      </c>
      <c s="9" r="E23" t="n">
        <v>1.4</v>
      </c>
      <c s="9" r="F23" t="n">
        <v>-7.9</v>
      </c>
    </row>
    <row r="24" spans="1:6">
      <c s="4" r="A24" t="s">
        <v>106</v>
      </c>
      <c s="9" r="B24" t="n">
        <v>133.1</v>
      </c>
      <c s="9" r="C24" t="n">
        <v>108.6</v>
      </c>
      <c s="9" r="E24" t="n">
        <v>314.5</v>
      </c>
      <c s="9" r="F24" t="n">
        <v>264.1</v>
      </c>
    </row>
    <row r="25" spans="1:6">
      <c s="4" r="A25" t="s">
        <v>107</v>
      </c>
      <c s="9" r="B25" t="n">
        <v>0.1</v>
      </c>
      <c s="6" r="C25" t="n">
        <v>0</v>
      </c>
      <c s="9" r="E25" t="n">
        <v>0.1</v>
      </c>
      <c s="9" r="F25" t="n">
        <v>23.7</v>
      </c>
    </row>
    <row r="26" spans="1:6">
      <c s="4" r="A26" t="s">
        <v>108</v>
      </c>
      <c s="6" r="B26" t="n">
        <v>133</v>
      </c>
      <c s="9" r="C26" t="n">
        <v>108.6</v>
      </c>
      <c s="8" r="D26" t="n">
        <v>197.7</v>
      </c>
      <c s="9" r="E26" t="n">
        <v>314.4</v>
      </c>
      <c s="8" r="F26" t="n">
        <v>240.4</v>
      </c>
    </row>
    <row r="27" spans="1:6">
      <c s="4" r="A27" t="s">
        <v>109</v>
      </c>
      <c s="7" r="B27" t="n">
        <v>133</v>
      </c>
      <c s="8" r="C27" t="n">
        <v>108.6</v>
      </c>
      <c s="9" r="D27" t="n">
        <v>197.7</v>
      </c>
      <c s="8" r="E27" t="n">
        <v>314.4</v>
      </c>
    </row>
    <row r="28" spans="1:6">
      <c s="4" r="A28" t="s">
        <v>110</v>
      </c>
    </row>
    <row r="29" spans="1:6">
      <c s="3" r="A29" t="s">
        <v>101</v>
      </c>
    </row>
    <row r="30" spans="1:6">
      <c s="4" r="A30" t="s">
        <v>108</v>
      </c>
      <c s="7" r="D30" t="n">
        <v>0</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337</v>
      </c>
      <c s="2" r="B1" t="s">
        <v>82</v>
      </c>
      <c s="2" r="D1" t="s">
        <v>1</v>
      </c>
    </row>
    <row r="2" spans="1:6">
      <c s="2" r="B2" t="s">
        <v>2</v>
      </c>
      <c s="2" r="C2" t="s">
        <v>84</v>
      </c>
      <c s="2" r="D2" t="s">
        <v>2</v>
      </c>
      <c s="2" r="E2" t="s">
        <v>84</v>
      </c>
      <c s="2" r="F2" t="s">
        <v>23</v>
      </c>
    </row>
    <row r="3" spans="1:6">
      <c s="3" r="A3" t="s">
        <v>214</v>
      </c>
    </row>
    <row r="4" spans="1:6">
      <c s="4" r="A4" t="s">
        <v>338</v>
      </c>
      <c s="8" r="B4" t="n">
        <v>3.4</v>
      </c>
      <c s="8" r="C4" t="n">
        <v>8.300000000000001</v>
      </c>
      <c s="7" r="D4" t="n">
        <v>6</v>
      </c>
      <c s="8" r="E4" t="n">
        <v>13.6</v>
      </c>
    </row>
    <row r="5" spans="1:6">
      <c s="4" r="A5" t="s">
        <v>339</v>
      </c>
      <c s="7" r="B5" t="n">
        <v>2</v>
      </c>
      <c s="7" r="D5" t="n">
        <v>2</v>
      </c>
      <c s="8" r="F5" t="n">
        <v>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40</v>
      </c>
      <c s="2" r="B1" t="s">
        <v>2</v>
      </c>
      <c s="2" r="C1" t="s">
        <v>23</v>
      </c>
    </row>
    <row r="2" spans="1:3">
      <c s="3" r="A2" t="s">
        <v>216</v>
      </c>
    </row>
    <row r="3" spans="1:3">
      <c s="4" r="A3" t="s">
        <v>43</v>
      </c>
      <c s="8" r="B3" t="n">
        <v>1975.5</v>
      </c>
      <c s="8" r="C3" t="n">
        <v>197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41</v>
      </c>
      <c s="2" r="C1" t="s">
        <v>1</v>
      </c>
    </row>
    <row r="2" spans="1:4">
      <c s="2" r="C2" t="s">
        <v>2</v>
      </c>
      <c s="2" r="D2" t="s">
        <v>84</v>
      </c>
    </row>
    <row r="3" spans="1:4">
      <c s="3" r="A3" t="s">
        <v>342</v>
      </c>
    </row>
    <row r="4" spans="1:4">
      <c s="4" r="A4" t="s">
        <v>343</v>
      </c>
      <c s="8" r="C4" t="n">
        <v>25.3</v>
      </c>
      <c s="8" r="D4" t="n">
        <v>23.2</v>
      </c>
    </row>
    <row r="5" spans="1:4">
      <c s="4" r="A5" t="s">
        <v>344</v>
      </c>
      <c s="4" r="B5" t="s">
        <v>71</v>
      </c>
      <c s="6" r="C5" t="n">
        <v>0</v>
      </c>
      <c s="9" r="D5" t="n">
        <v>-0.4</v>
      </c>
    </row>
    <row r="6" spans="1:4">
      <c s="4" r="A6" t="s">
        <v>345</v>
      </c>
      <c s="9" r="C6" t="n">
        <v>0.5</v>
      </c>
      <c s="9" r="D6" t="n">
        <v>0.6</v>
      </c>
    </row>
    <row r="7" spans="1:4">
      <c s="4" r="A7" t="s">
        <v>346</v>
      </c>
      <c s="6" r="C7" t="n">
        <v>0</v>
      </c>
      <c s="9" r="D7" t="n">
        <v>0.4</v>
      </c>
    </row>
    <row r="8" spans="1:4">
      <c s="4" r="A8" t="s">
        <v>347</v>
      </c>
      <c s="6" r="C8" t="n">
        <v>0</v>
      </c>
      <c s="6" r="D8" t="n">
        <v>0</v>
      </c>
    </row>
    <row r="9" spans="1:4">
      <c s="4" r="A9" t="s">
        <v>348</v>
      </c>
      <c s="9" r="C9" t="n">
        <v>-1.9</v>
      </c>
      <c s="6" r="D9" t="n">
        <v>0</v>
      </c>
    </row>
    <row r="10" spans="1:4">
      <c s="4" r="A10" t="s">
        <v>349</v>
      </c>
      <c s="8" r="C10" t="n">
        <v>23.9</v>
      </c>
      <c s="8" r="D10" t="n">
        <v>23.8</v>
      </c>
    </row>
    <row r="11" spans="1:4">
      <c r="A11" t="n"/>
    </row>
    <row r="12" spans="1:4">
      <c s="4" r="A12" t="s">
        <v>71</v>
      </c>
      <c s="4" r="B12" t="s">
        <v>350</v>
      </c>
    </row>
  </sheetData>
  <mergeCells count="4">
    <mergeCell ref="A1:B2"/>
    <mergeCell ref="C1:D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351</v>
      </c>
      <c s="2" r="B1" t="s">
        <v>352</v>
      </c>
      <c s="2" r="C1" t="s">
        <v>2</v>
      </c>
      <c s="2" r="D1" t="s">
        <v>353</v>
      </c>
    </row>
    <row r="2" spans="1:4">
      <c s="3" r="A2" t="s">
        <v>222</v>
      </c>
    </row>
    <row r="3" spans="1:4">
      <c s="4" r="A3" t="s">
        <v>354</v>
      </c>
      <c s="7" r="B3" t="n">
        <v>300</v>
      </c>
    </row>
    <row r="4" spans="1:4">
      <c s="4" r="A4" t="s">
        <v>355</v>
      </c>
      <c s="7" r="D4" t="n">
        <v>320</v>
      </c>
    </row>
    <row r="5" spans="1:4">
      <c s="4" r="A5" t="s">
        <v>356</v>
      </c>
      <c s="7" r="C5" t="n">
        <v>1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82</v>
      </c>
      <c s="2" r="D1" t="s">
        <v>1</v>
      </c>
    </row>
    <row r="2" spans="1:5">
      <c s="2" r="B2" t="s">
        <v>2</v>
      </c>
      <c s="2" r="C2" t="s">
        <v>84</v>
      </c>
      <c s="2" r="D2" t="s">
        <v>2</v>
      </c>
      <c s="2" r="E2" t="s">
        <v>84</v>
      </c>
    </row>
    <row r="3" spans="1:5">
      <c s="4" r="A3" t="s">
        <v>358</v>
      </c>
    </row>
    <row r="4" spans="1:5">
      <c s="3" r="A4" t="s">
        <v>359</v>
      </c>
    </row>
    <row r="5" spans="1:5">
      <c s="4" r="A5" t="s">
        <v>360</v>
      </c>
      <c s="7" r="B5" t="n">
        <v>0</v>
      </c>
      <c s="7" r="C5" t="n">
        <v>0</v>
      </c>
      <c s="8" r="D5" t="n">
        <v>1.9</v>
      </c>
      <c s="7" r="E5" t="n">
        <v>0</v>
      </c>
    </row>
    <row r="6" spans="1:5">
      <c s="4" r="A6" t="s">
        <v>361</v>
      </c>
      <c s="9" r="B6" t="n">
        <v>8.6</v>
      </c>
      <c s="9" r="C6" t="n">
        <v>7.6</v>
      </c>
      <c s="9" r="D6" t="n">
        <v>23.8</v>
      </c>
      <c s="9" r="E6" t="n">
        <v>24.2</v>
      </c>
    </row>
    <row r="7" spans="1:5">
      <c s="4" r="A7" t="s">
        <v>199</v>
      </c>
    </row>
    <row r="8" spans="1:5">
      <c s="3" r="A8" t="s">
        <v>359</v>
      </c>
    </row>
    <row r="9" spans="1:5">
      <c s="4" r="A9" t="s">
        <v>360</v>
      </c>
      <c s="6" r="B9" t="n">
        <v>0</v>
      </c>
      <c s="6" r="C9" t="n">
        <v>0</v>
      </c>
      <c s="6" r="D9" t="n">
        <v>0</v>
      </c>
      <c s="6" r="E9" t="n">
        <v>0</v>
      </c>
    </row>
    <row r="10" spans="1:5">
      <c s="4" r="A10" t="s">
        <v>361</v>
      </c>
      <c s="9" r="B10" t="n">
        <v>0.7</v>
      </c>
      <c s="9" r="C10" t="n">
        <v>0.5</v>
      </c>
      <c s="9" r="D10" t="n">
        <v>1.4</v>
      </c>
      <c s="6" r="E10" t="n">
        <v>1</v>
      </c>
    </row>
    <row r="11" spans="1:5">
      <c s="4" r="A11" t="s">
        <v>362</v>
      </c>
    </row>
    <row r="12" spans="1:5">
      <c s="3" r="A12" t="s">
        <v>359</v>
      </c>
    </row>
    <row r="13" spans="1:5">
      <c s="4" r="A13" t="s">
        <v>360</v>
      </c>
      <c s="6" r="B13" t="n">
        <v>0</v>
      </c>
      <c s="6" r="C13" t="n">
        <v>0</v>
      </c>
      <c s="6" r="D13" t="n">
        <v>0</v>
      </c>
      <c s="6" r="E13" t="n">
        <v>0</v>
      </c>
    </row>
    <row r="14" spans="1:5">
      <c s="4" r="A14" t="s">
        <v>361</v>
      </c>
      <c s="6" r="B14" t="n">
        <v>3</v>
      </c>
      <c s="9" r="C14" t="n">
        <v>1.5</v>
      </c>
      <c s="6" r="D14" t="n">
        <v>6</v>
      </c>
      <c s="9" r="E14" t="n">
        <v>2.7</v>
      </c>
    </row>
    <row r="15" spans="1:5">
      <c s="4" r="A15" t="s">
        <v>363</v>
      </c>
      <c s="8" r="B15" t="n">
        <v>0.6</v>
      </c>
      <c s="8" r="C15" t="n">
        <v>0.9</v>
      </c>
      <c s="8" r="D15" t="n">
        <v>0.8</v>
      </c>
      <c s="8" r="E15"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84</v>
      </c>
    </row>
    <row r="3" spans="1:3">
      <c s="3" r="A3" t="s">
        <v>227</v>
      </c>
    </row>
    <row r="4" spans="1:3">
      <c s="4" r="A4" t="s">
        <v>365</v>
      </c>
      <c s="4" r="B4" t="s">
        <v>366</v>
      </c>
      <c s="4" r="C4" t="s">
        <v>367</v>
      </c>
    </row>
    <row r="5" spans="1:3">
      <c s="4" r="A5" t="s">
        <v>368</v>
      </c>
      <c s="4" r="B5" t="s">
        <v>369</v>
      </c>
      <c s="4" r="C5"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82</v>
      </c>
      <c s="2" r="D1" t="s">
        <v>1</v>
      </c>
    </row>
    <row r="2" spans="1:5">
      <c s="2" r="B2" t="s">
        <v>2</v>
      </c>
      <c s="2" r="C2" t="s">
        <v>84</v>
      </c>
      <c s="2" r="D2" t="s">
        <v>2</v>
      </c>
      <c s="2" r="E2" t="s">
        <v>84</v>
      </c>
    </row>
    <row r="3" spans="1:5">
      <c s="4" r="A3" t="s">
        <v>371</v>
      </c>
    </row>
    <row r="4" spans="1:5">
      <c s="3" r="A4" t="s">
        <v>372</v>
      </c>
    </row>
    <row r="5" spans="1:5">
      <c s="4" r="A5" t="s">
        <v>373</v>
      </c>
      <c s="8" r="B5" t="n">
        <v>1.4</v>
      </c>
      <c s="8" r="C5" t="n">
        <v>1.3</v>
      </c>
      <c s="8" r="D5" t="n">
        <v>2.7</v>
      </c>
      <c s="8" r="E5" t="n">
        <v>2.6</v>
      </c>
    </row>
    <row r="6" spans="1:5">
      <c s="4" r="A6" t="s">
        <v>374</v>
      </c>
      <c s="9" r="B6" t="n">
        <v>3.1</v>
      </c>
      <c s="6" r="C6" t="n">
        <v>3</v>
      </c>
      <c s="9" r="D6" t="n">
        <v>6.3</v>
      </c>
      <c s="9" r="E6" t="n">
        <v>6.1</v>
      </c>
    </row>
    <row r="7" spans="1:5">
      <c s="4" r="A7" t="s">
        <v>375</v>
      </c>
      <c s="9" r="B7" t="n">
        <v>-5.5</v>
      </c>
      <c s="9" r="C7" t="n">
        <v>-6.1</v>
      </c>
      <c s="6" r="D7" t="n">
        <v>-11</v>
      </c>
      <c s="9" r="E7" t="n">
        <v>-12.2</v>
      </c>
    </row>
    <row r="8" spans="1:5">
      <c s="4" r="A8" t="s">
        <v>376</v>
      </c>
      <c s="9" r="B8" t="n">
        <v>-0.3</v>
      </c>
      <c s="9" r="C8" t="n">
        <v>-0.2</v>
      </c>
      <c s="9" r="D8" t="n">
        <v>-0.5</v>
      </c>
      <c s="9" r="E8" t="n">
        <v>-0.4</v>
      </c>
    </row>
    <row r="9" spans="1:5">
      <c s="4" r="A9" t="s">
        <v>377</v>
      </c>
      <c s="9" r="B9" t="n">
        <v>2.6</v>
      </c>
      <c s="9" r="C9" t="n">
        <v>2.1</v>
      </c>
      <c s="9" r="D9" t="n">
        <v>5.1</v>
      </c>
      <c s="9" r="E9" t="n">
        <v>4.1</v>
      </c>
    </row>
    <row r="10" spans="1:5">
      <c s="4" r="A10" t="s">
        <v>378</v>
      </c>
      <c s="9" r="B10" t="n">
        <v>1.3</v>
      </c>
      <c s="9" r="C10" t="n">
        <v>0.1</v>
      </c>
      <c s="9" r="D10" t="n">
        <v>2.6</v>
      </c>
      <c s="9" r="E10" t="n">
        <v>0.2</v>
      </c>
    </row>
    <row r="11" spans="1:5">
      <c s="4" r="A11" t="s">
        <v>379</v>
      </c>
    </row>
    <row r="12" spans="1:5">
      <c s="3" r="A12" t="s">
        <v>372</v>
      </c>
    </row>
    <row r="13" spans="1:5">
      <c s="4" r="A13" t="s">
        <v>373</v>
      </c>
      <c s="9" r="B13" t="n">
        <v>0.2</v>
      </c>
      <c s="9" r="C13" t="n">
        <v>0.3</v>
      </c>
      <c s="9" r="D13" t="n">
        <v>0.4</v>
      </c>
      <c s="9" r="E13" t="n">
        <v>0.6</v>
      </c>
    </row>
    <row r="14" spans="1:5">
      <c s="4" r="A14" t="s">
        <v>374</v>
      </c>
      <c s="9" r="B14" t="n">
        <v>0.9</v>
      </c>
      <c s="6" r="C14" t="n">
        <v>1</v>
      </c>
      <c s="9" r="D14" t="n">
        <v>1.9</v>
      </c>
      <c s="6" r="E14" t="n">
        <v>2</v>
      </c>
    </row>
    <row r="15" spans="1:5">
      <c s="4" r="A15" t="s">
        <v>375</v>
      </c>
      <c s="9" r="B15" t="n">
        <v>-3.8</v>
      </c>
      <c s="9" r="C15" t="n">
        <v>-4.3</v>
      </c>
      <c s="9" r="D15" t="n">
        <v>-7.6</v>
      </c>
      <c s="9" r="E15" t="n">
        <v>-8.6</v>
      </c>
    </row>
    <row r="16" spans="1:5">
      <c s="4" r="A16" t="s">
        <v>376</v>
      </c>
      <c s="9" r="B16" t="n">
        <v>0.1</v>
      </c>
      <c s="6" r="C16" t="n">
        <v>0</v>
      </c>
      <c s="9" r="D16" t="n">
        <v>0.1</v>
      </c>
      <c s="6" r="E16" t="n">
        <v>0</v>
      </c>
    </row>
    <row r="17" spans="1:5">
      <c s="4" r="A17" t="s">
        <v>377</v>
      </c>
      <c s="9" r="B17" t="n">
        <v>0.1</v>
      </c>
      <c s="6" r="C17" t="n">
        <v>0</v>
      </c>
      <c s="9" r="D17" t="n">
        <v>0.1</v>
      </c>
      <c s="6" r="E17" t="n">
        <v>0</v>
      </c>
    </row>
    <row r="18" spans="1:5">
      <c s="4" r="A18" t="s">
        <v>378</v>
      </c>
      <c s="8" r="B18" t="n">
        <v>-2.5</v>
      </c>
      <c s="7" r="C18" t="n">
        <v>-3</v>
      </c>
      <c s="8" r="D18" t="n">
        <v>-5.1</v>
      </c>
      <c s="7" r="E18"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23</v>
      </c>
    </row>
    <row r="2" spans="1:3">
      <c s="3" r="A2" t="s">
        <v>381</v>
      </c>
    </row>
    <row r="3" spans="1:3">
      <c s="4" r="A3" t="s">
        <v>382</v>
      </c>
      <c s="8" r="B3" t="n">
        <v>630.9</v>
      </c>
      <c s="8" r="C3" t="n">
        <v>630.9</v>
      </c>
    </row>
    <row r="4" spans="1:3">
      <c s="4" r="A4" t="s">
        <v>383</v>
      </c>
      <c s="8" r="B4" t="n">
        <v>671.9</v>
      </c>
      <c s="8" r="C4" t="n">
        <v>63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s="1" r="A1" t="s">
        <v>384</v>
      </c>
      <c s="2" r="B1" t="s">
        <v>1</v>
      </c>
    </row>
    <row r="2" spans="1:3">
      <c s="2" r="B2" t="s">
        <v>385</v>
      </c>
      <c s="2" r="C2" t="s">
        <v>386</v>
      </c>
    </row>
    <row r="3" spans="1:3">
      <c s="3" r="A3" t="s">
        <v>387</v>
      </c>
    </row>
    <row r="4" spans="1:3">
      <c s="4" r="A4" t="s">
        <v>388</v>
      </c>
      <c s="8" r="B4" t="n">
        <v>2768.1</v>
      </c>
    </row>
    <row r="5" spans="1:3">
      <c s="4" r="A5" t="s">
        <v>313</v>
      </c>
      <c s="7" r="B5" t="n">
        <v>2600</v>
      </c>
    </row>
    <row r="6" spans="1:3">
      <c s="4" r="A6" t="s">
        <v>389</v>
      </c>
      <c s="4" r="B6" t="s">
        <v>390</v>
      </c>
    </row>
    <row r="7" spans="1:3">
      <c s="4" r="A7" t="s">
        <v>391</v>
      </c>
      <c s="4" r="B7" t="s">
        <v>392</v>
      </c>
    </row>
    <row r="8" spans="1:3">
      <c s="4" r="A8" t="s">
        <v>393</v>
      </c>
      <c s="6" r="B8" t="n">
        <v>26000</v>
      </c>
    </row>
    <row r="9" spans="1:3">
      <c s="4" r="A9" t="s">
        <v>394</v>
      </c>
      <c s="4" r="B9" t="s">
        <v>395</v>
      </c>
    </row>
    <row r="10" spans="1:3">
      <c s="4" r="A10" t="s">
        <v>320</v>
      </c>
    </row>
    <row r="11" spans="1:3">
      <c s="3" r="A11" t="s">
        <v>387</v>
      </c>
    </row>
    <row r="12" spans="1:3">
      <c s="4" r="A12" t="s">
        <v>313</v>
      </c>
      <c s="7" r="C12" t="n">
        <v>1500</v>
      </c>
    </row>
    <row r="13" spans="1:3">
      <c s="4" r="A13" t="s">
        <v>396</v>
      </c>
    </row>
    <row r="14" spans="1:3">
      <c s="3" r="A14" t="s">
        <v>387</v>
      </c>
    </row>
    <row r="15" spans="1:3">
      <c s="4" r="A15" t="s">
        <v>388</v>
      </c>
      <c s="7" r="B15" t="n">
        <v>2750</v>
      </c>
    </row>
    <row r="16" spans="1:3">
      <c s="4" r="A16" t="s">
        <v>397</v>
      </c>
    </row>
    <row r="17" spans="1:3">
      <c s="3" r="A17" t="s">
        <v>387</v>
      </c>
    </row>
    <row r="18" spans="1:3">
      <c s="4" r="A18" t="s">
        <v>388</v>
      </c>
      <c s="9" r="B18" t="n">
        <v>18.1</v>
      </c>
    </row>
    <row r="19" spans="1:3">
      <c s="4" r="A19" t="s">
        <v>398</v>
      </c>
    </row>
    <row r="20" spans="1:3">
      <c s="3" r="A20" t="s">
        <v>387</v>
      </c>
    </row>
    <row r="21" spans="1:3">
      <c s="4" r="A21" t="s">
        <v>313</v>
      </c>
      <c s="6" r="B21" t="n">
        <v>500</v>
      </c>
    </row>
    <row r="22" spans="1:3">
      <c s="4" r="A22" t="s">
        <v>399</v>
      </c>
    </row>
    <row r="23" spans="1:3">
      <c s="3" r="A23" t="s">
        <v>387</v>
      </c>
    </row>
    <row r="24" spans="1:3">
      <c s="4" r="A24" t="s">
        <v>313</v>
      </c>
      <c s="6" r="B24" t="n">
        <v>50</v>
      </c>
    </row>
    <row r="25" spans="1:3">
      <c s="4" r="A25" t="s">
        <v>400</v>
      </c>
    </row>
    <row r="26" spans="1:3">
      <c s="3" r="A26" t="s">
        <v>387</v>
      </c>
    </row>
    <row r="27" spans="1:3">
      <c s="4" r="A27" t="s">
        <v>313</v>
      </c>
      <c s="6" r="B27" t="n">
        <v>1500</v>
      </c>
    </row>
    <row r="28" spans="1:3">
      <c s="4" r="A28" t="s">
        <v>401</v>
      </c>
    </row>
    <row r="29" spans="1:3">
      <c s="3" r="A29" t="s">
        <v>387</v>
      </c>
    </row>
    <row r="30" spans="1:3">
      <c s="4" r="A30" t="s">
        <v>313</v>
      </c>
      <c s="6" r="B30" t="n">
        <v>250</v>
      </c>
    </row>
    <row r="31" spans="1:3">
      <c s="4" r="A31" t="s">
        <v>402</v>
      </c>
    </row>
    <row r="32" spans="1:3">
      <c s="3" r="A32" t="s">
        <v>387</v>
      </c>
    </row>
    <row r="33" spans="1:3">
      <c s="4" r="A33" t="s">
        <v>403</v>
      </c>
      <c s="9" r="B33" t="n">
        <v>18.1</v>
      </c>
    </row>
    <row r="34" spans="1:3">
      <c s="4" r="A34" t="s">
        <v>404</v>
      </c>
    </row>
    <row r="35" spans="1:3">
      <c s="3" r="A35" t="s">
        <v>387</v>
      </c>
    </row>
    <row r="36" spans="1:3">
      <c s="4" r="A36" t="s">
        <v>313</v>
      </c>
      <c s="6" r="B36" t="n">
        <v>1000</v>
      </c>
    </row>
    <row r="37" spans="1:3">
      <c s="4" r="A37" t="s">
        <v>405</v>
      </c>
      <c s="6" r="B37" t="n">
        <v>0</v>
      </c>
    </row>
    <row r="38" spans="1:3">
      <c s="4" r="A38" t="s">
        <v>406</v>
      </c>
    </row>
    <row r="39" spans="1:3">
      <c s="3" r="A39" t="s">
        <v>387</v>
      </c>
    </row>
    <row r="40" spans="1:3">
      <c s="4" r="A40" t="s">
        <v>407</v>
      </c>
      <c s="7" r="B40"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08</v>
      </c>
      <c s="2" r="B1" t="s">
        <v>385</v>
      </c>
    </row>
    <row r="2" spans="1:2">
      <c s="3" r="A2" t="s">
        <v>409</v>
      </c>
    </row>
    <row r="3" spans="1:2">
      <c s="4" r="A3" t="s">
        <v>165</v>
      </c>
      <c s="8" r="B3" t="n">
        <v>2768.1</v>
      </c>
    </row>
    <row r="4" spans="1:2">
      <c s="6" r="A4" t="n">
        <v>2016</v>
      </c>
      <c s="9" r="B4" t="n">
        <v>18.1</v>
      </c>
    </row>
    <row r="5" spans="1:2">
      <c s="6" r="A5" t="n">
        <v>2017</v>
      </c>
      <c s="6" r="B5" t="n">
        <v>0</v>
      </c>
    </row>
    <row r="6" spans="1:2">
      <c s="6" r="A6" t="n">
        <v>2018</v>
      </c>
      <c s="6" r="B6" t="n">
        <v>500</v>
      </c>
    </row>
    <row r="7" spans="1:2">
      <c s="6" r="A7" t="n">
        <v>2019</v>
      </c>
      <c s="6" r="B7" t="n">
        <v>0</v>
      </c>
    </row>
    <row r="8" spans="1:2">
      <c s="6" r="A8" t="n">
        <v>2020</v>
      </c>
      <c s="6" r="B8" t="n">
        <v>750</v>
      </c>
    </row>
    <row r="9" spans="1:2">
      <c s="4" r="A9" t="s">
        <v>410</v>
      </c>
      <c s="6" r="B9" t="n">
        <v>1500</v>
      </c>
    </row>
    <row r="10" spans="1:2">
      <c s="4" r="A10" t="s">
        <v>396</v>
      </c>
    </row>
    <row r="11" spans="1:2">
      <c s="3" r="A11" t="s">
        <v>409</v>
      </c>
    </row>
    <row r="12" spans="1:2">
      <c s="4" r="A12" t="s">
        <v>165</v>
      </c>
      <c s="6" r="B12" t="n">
        <v>2750</v>
      </c>
    </row>
    <row r="13" spans="1:2">
      <c s="6" r="A13" t="n">
        <v>2016</v>
      </c>
      <c s="6" r="B13" t="n">
        <v>0</v>
      </c>
    </row>
    <row r="14" spans="1:2">
      <c s="6" r="A14" t="n">
        <v>2017</v>
      </c>
      <c s="6" r="B14" t="n">
        <v>0</v>
      </c>
    </row>
    <row r="15" spans="1:2">
      <c s="6" r="A15" t="n">
        <v>2018</v>
      </c>
      <c s="6" r="B15" t="n">
        <v>500</v>
      </c>
    </row>
    <row r="16" spans="1:2">
      <c s="6" r="A16" t="n">
        <v>2019</v>
      </c>
      <c s="6" r="B16" t="n">
        <v>0</v>
      </c>
    </row>
    <row r="17" spans="1:2">
      <c s="6" r="A17" t="n">
        <v>2020</v>
      </c>
      <c s="6" r="B17" t="n">
        <v>750</v>
      </c>
    </row>
    <row r="18" spans="1:2">
      <c s="4" r="A18" t="s">
        <v>410</v>
      </c>
      <c s="6" r="B18" t="n">
        <v>1500</v>
      </c>
    </row>
    <row r="19" spans="1:2">
      <c s="4" r="A19" t="s">
        <v>397</v>
      </c>
    </row>
    <row r="20" spans="1:2">
      <c s="3" r="A20" t="s">
        <v>409</v>
      </c>
    </row>
    <row r="21" spans="1:2">
      <c s="4" r="A21" t="s">
        <v>165</v>
      </c>
      <c s="9" r="B21" t="n">
        <v>18.1</v>
      </c>
    </row>
    <row r="22" spans="1:2">
      <c s="6" r="A22" t="n">
        <v>2016</v>
      </c>
      <c s="9" r="B22" t="n">
        <v>18.1</v>
      </c>
    </row>
    <row r="23" spans="1:2">
      <c s="6" r="A23" t="n">
        <v>2017</v>
      </c>
      <c s="6" r="B23" t="n">
        <v>0</v>
      </c>
    </row>
    <row r="24" spans="1:2">
      <c s="6" r="A24" t="n">
        <v>2018</v>
      </c>
      <c s="6" r="B24" t="n">
        <v>0</v>
      </c>
    </row>
    <row r="25" spans="1:2">
      <c s="6" r="A25" t="n">
        <v>2019</v>
      </c>
      <c s="6" r="B25" t="n">
        <v>0</v>
      </c>
    </row>
    <row r="26" spans="1:2">
      <c s="6" r="A26" t="n">
        <v>2020</v>
      </c>
      <c s="6" r="B26" t="n">
        <v>0</v>
      </c>
    </row>
    <row r="27" spans="1:2">
      <c s="4" r="A27" t="s">
        <v>410</v>
      </c>
      <c s="7" r="B2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15"/>
    <col customWidth="1" max="10" min="10" width="4"/>
    <col customWidth="1" max="11" min="11" width="14"/>
    <col customWidth="1" max="12" min="12" width="8"/>
  </cols>
  <sheetData>
    <row r="1" spans="1:12">
      <c s="1" r="A1" t="s">
        <v>111</v>
      </c>
      <c s="2" r="C1" t="s">
        <v>112</v>
      </c>
      <c s="2" r="D1" t="s">
        <v>82</v>
      </c>
      <c s="2" r="H1" t="s">
        <v>83</v>
      </c>
      <c s="2" r="I1" t="s">
        <v>1</v>
      </c>
    </row>
    <row r="2" spans="1:12">
      <c s="2" r="C2" t="s">
        <v>113</v>
      </c>
      <c s="2" r="D2" t="s">
        <v>2</v>
      </c>
      <c s="2" r="F2" t="s">
        <v>84</v>
      </c>
      <c s="2" r="H2" t="s">
        <v>84</v>
      </c>
      <c s="2" r="I2" t="s">
        <v>2</v>
      </c>
      <c s="2" r="K2" t="s">
        <v>84</v>
      </c>
    </row>
    <row r="3" spans="1:12">
      <c s="4" r="A3" t="s">
        <v>108</v>
      </c>
      <c s="7" r="D3" t="n">
        <v>133</v>
      </c>
      <c s="8" r="F3" t="n">
        <v>108.6</v>
      </c>
      <c s="8" r="H3" t="n">
        <v>197.7</v>
      </c>
      <c s="8" r="I3" t="n">
        <v>314.4</v>
      </c>
      <c s="8" r="K3" t="n">
        <v>240.4</v>
      </c>
    </row>
    <row r="4" spans="1:12">
      <c s="4" r="A4" t="s">
        <v>114</v>
      </c>
      <c s="4" r="B4" t="s">
        <v>71</v>
      </c>
      <c s="9" r="D4" t="n">
        <v>0.5</v>
      </c>
      <c s="9" r="F4" t="n">
        <v>0.5</v>
      </c>
      <c s="6" r="I4" t="n">
        <v>1</v>
      </c>
      <c s="9" r="K4" t="n">
        <v>0.6</v>
      </c>
    </row>
    <row r="5" spans="1:12">
      <c s="4" r="A5" t="s">
        <v>115</v>
      </c>
      <c s="9" r="D5" t="n">
        <v>0.5</v>
      </c>
      <c s="9" r="F5" t="n">
        <v>0.5</v>
      </c>
      <c s="6" r="I5" t="n">
        <v>1</v>
      </c>
      <c s="9" r="K5" t="n">
        <v>0.6</v>
      </c>
    </row>
    <row r="6" spans="1:12">
      <c s="4" r="A6" t="s">
        <v>116</v>
      </c>
      <c s="9" r="D6" t="n">
        <v>0.5</v>
      </c>
      <c s="4" r="E6" t="s">
        <v>117</v>
      </c>
      <c s="9" r="F6" t="n">
        <v>0.5</v>
      </c>
      <c s="4" r="G6" t="s">
        <v>117</v>
      </c>
      <c s="9" r="H6" t="n">
        <v>0.5</v>
      </c>
      <c s="6" r="I6" t="n">
        <v>1</v>
      </c>
      <c s="4" r="J6" t="s">
        <v>117</v>
      </c>
      <c s="9" r="K6" t="n">
        <v>0.6</v>
      </c>
      <c s="4" r="L6" t="s">
        <v>118</v>
      </c>
    </row>
    <row r="7" spans="1:12">
      <c s="4" r="A7" t="s">
        <v>119</v>
      </c>
      <c s="9" r="D7" t="n">
        <v>133.5</v>
      </c>
      <c s="9" r="F7" t="n">
        <v>109.1</v>
      </c>
      <c s="9" r="I7" t="n">
        <v>315.4</v>
      </c>
      <c s="7" r="K7" t="n">
        <v>241</v>
      </c>
    </row>
    <row r="8" spans="1:12">
      <c s="4" r="A8" t="s">
        <v>120</v>
      </c>
      <c s="8" r="D8" t="n">
        <v>133.5</v>
      </c>
      <c s="8" r="F8" t="n">
        <v>109.1</v>
      </c>
      <c s="8" r="H8" t="n">
        <v>198.2</v>
      </c>
      <c s="8" r="I8" t="n">
        <v>315.4</v>
      </c>
    </row>
    <row r="9" spans="1:12">
      <c s="4" r="A9" t="s">
        <v>121</v>
      </c>
    </row>
    <row r="10" spans="1:12">
      <c s="4" r="A10" t="s">
        <v>116</v>
      </c>
      <c s="8" r="C10" t="n">
        <v>0.1</v>
      </c>
    </row>
    <row r="11" spans="1:12">
      <c s="4" r="A11" t="s">
        <v>122</v>
      </c>
      <c s="9" r="C11" t="n">
        <v>42.7</v>
      </c>
    </row>
    <row r="12" spans="1:12">
      <c s="4" r="A12" t="s">
        <v>119</v>
      </c>
      <c s="8" r="C12" t="n">
        <v>42.8</v>
      </c>
    </row>
    <row r="13" spans="1:12">
      <c r="A13" t="n"/>
    </row>
    <row r="14" spans="1:12">
      <c s="4" r="A14" t="s">
        <v>71</v>
      </c>
      <c s="4" r="B14" t="s">
        <v>123</v>
      </c>
    </row>
    <row r="15" spans="1:12">
      <c s="4" r="A15" t="s">
        <v>117</v>
      </c>
      <c s="4" r="B15" t="s">
        <v>78</v>
      </c>
    </row>
    <row r="16" spans="1:12">
      <c s="4" r="A16" t="s">
        <v>124</v>
      </c>
      <c s="4" r="B16" t="s">
        <v>125</v>
      </c>
    </row>
  </sheetData>
  <mergeCells count="11">
    <mergeCell ref="A1:B2"/>
    <mergeCell ref="D1:G1"/>
    <mergeCell ref="I1:L1"/>
    <mergeCell ref="D2:E2"/>
    <mergeCell ref="F2:G2"/>
    <mergeCell ref="I2:J2"/>
    <mergeCell ref="K2:L2"/>
    <mergeCell ref="A13:K13"/>
    <mergeCell ref="B14:K14"/>
    <mergeCell ref="B15:K15"/>
    <mergeCell ref="B16:K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23</v>
      </c>
    </row>
    <row r="3" spans="1:3">
      <c s="3" r="A3" t="s">
        <v>412</v>
      </c>
    </row>
    <row r="4" spans="1:3">
      <c s="4" r="A4" t="s">
        <v>413</v>
      </c>
      <c s="8" r="B4" t="n">
        <v>24.3</v>
      </c>
      <c s="7" r="C4" t="n">
        <v>25</v>
      </c>
    </row>
    <row r="5" spans="1:3">
      <c s="4" r="A5" t="s">
        <v>358</v>
      </c>
    </row>
    <row r="6" spans="1:3">
      <c s="3" r="A6" t="s">
        <v>412</v>
      </c>
    </row>
    <row r="7" spans="1:3">
      <c s="4" r="A7" t="s">
        <v>414</v>
      </c>
      <c s="4" r="B7" t="s">
        <v>415</v>
      </c>
    </row>
    <row r="8" spans="1:3">
      <c s="4" r="A8" t="s">
        <v>324</v>
      </c>
      <c s="4" r="B8"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5"/>
    <col customWidth="1" max="10" min="10" width="4"/>
    <col customWidth="1" max="11" min="11" width="14"/>
    <col customWidth="1" max="12" min="12" width="8"/>
  </cols>
  <sheetData>
    <row r="1" spans="1:12">
      <c s="1" r="A1" t="s">
        <v>417</v>
      </c>
      <c s="2" r="C1" t="s">
        <v>82</v>
      </c>
      <c s="2" r="G1" t="s">
        <v>83</v>
      </c>
      <c s="2" r="I1" t="s">
        <v>1</v>
      </c>
    </row>
    <row r="2" spans="1:12">
      <c s="2" r="C2" t="s">
        <v>2</v>
      </c>
      <c s="2" r="E2" t="s">
        <v>84</v>
      </c>
      <c s="2" r="G2" t="s">
        <v>84</v>
      </c>
      <c s="2" r="I2" t="s">
        <v>2</v>
      </c>
      <c s="2" r="K2" t="s">
        <v>84</v>
      </c>
    </row>
    <row r="3" spans="1:12">
      <c s="3" r="A3" t="s">
        <v>418</v>
      </c>
    </row>
    <row r="4" spans="1:12">
      <c s="4" r="A4" t="s">
        <v>343</v>
      </c>
      <c s="4" r="B4" t="s">
        <v>71</v>
      </c>
      <c s="8" r="C4" t="n">
        <v>-25.2</v>
      </c>
      <c s="8" r="E4" t="n">
        <v>-26.9</v>
      </c>
      <c s="8" r="I4" t="n">
        <v>-25.7</v>
      </c>
      <c s="8" r="K4" t="n">
        <v>-16.7</v>
      </c>
      <c s="4" r="L4" t="s">
        <v>117</v>
      </c>
    </row>
    <row r="5" spans="1:12">
      <c s="4" r="A5" t="s">
        <v>419</v>
      </c>
      <c s="4" r="B5" t="s">
        <v>71</v>
      </c>
      <c s="6" r="C5" t="n">
        <v>0</v>
      </c>
      <c s="6" r="E5" t="n">
        <v>0</v>
      </c>
      <c s="6" r="I5" t="n">
        <v>0</v>
      </c>
      <c s="6" r="K5" t="n">
        <v>0</v>
      </c>
      <c s="4" r="L5" t="s">
        <v>117</v>
      </c>
    </row>
    <row r="6" spans="1:12">
      <c s="4" r="A6" t="s">
        <v>420</v>
      </c>
      <c s="4" r="B6" t="s">
        <v>71</v>
      </c>
      <c s="9" r="C6" t="n">
        <v>0.5</v>
      </c>
      <c s="9" r="E6" t="n">
        <v>0.5</v>
      </c>
      <c s="6" r="I6" t="n">
        <v>1</v>
      </c>
      <c s="9" r="K6" t="n">
        <v>0.6</v>
      </c>
      <c s="4" r="L6" t="s">
        <v>117</v>
      </c>
    </row>
    <row r="7" spans="1:12">
      <c s="4" r="A7" t="s">
        <v>177</v>
      </c>
      <c s="9" r="C7" t="n">
        <v>0.5</v>
      </c>
      <c s="4" r="D7" t="s">
        <v>71</v>
      </c>
      <c s="9" r="E7" t="n">
        <v>0.5</v>
      </c>
      <c s="4" r="F7" t="s">
        <v>71</v>
      </c>
      <c s="8" r="G7" t="n">
        <v>0.5</v>
      </c>
      <c s="6" r="I7" t="n">
        <v>1</v>
      </c>
      <c s="4" r="J7" t="s">
        <v>71</v>
      </c>
      <c s="9" r="K7" t="n">
        <v>0.6</v>
      </c>
      <c s="4" r="L7" t="s">
        <v>421</v>
      </c>
    </row>
    <row r="8" spans="1:12">
      <c s="4" r="A8" t="s">
        <v>349</v>
      </c>
      <c s="4" r="B8" t="s">
        <v>71</v>
      </c>
      <c s="9" r="C8" t="n">
        <v>-24.7</v>
      </c>
      <c s="9" r="E8" t="n">
        <v>-26.4</v>
      </c>
      <c s="4" r="F8" t="s">
        <v>117</v>
      </c>
      <c s="9" r="G8" t="n">
        <v>-26.4</v>
      </c>
      <c s="4" r="H8" t="s">
        <v>117</v>
      </c>
      <c s="9" r="I8" t="n">
        <v>-24.7</v>
      </c>
      <c s="9" r="K8" t="n">
        <v>-26.4</v>
      </c>
      <c s="4" r="L8" t="s">
        <v>117</v>
      </c>
    </row>
    <row r="9" spans="1:12">
      <c s="4" r="A9" t="s">
        <v>422</v>
      </c>
    </row>
    <row r="10" spans="1:12">
      <c s="3" r="A10" t="s">
        <v>418</v>
      </c>
    </row>
    <row r="11" spans="1:12">
      <c s="4" r="A11" t="s">
        <v>343</v>
      </c>
      <c s="4" r="B11" t="s">
        <v>71</v>
      </c>
      <c s="9" r="C11" t="n">
        <v>-24.8</v>
      </c>
      <c s="9" r="E11" t="n">
        <v>-26.7</v>
      </c>
      <c s="9" r="I11" t="n">
        <v>-25.3</v>
      </c>
      <c s="9" r="K11" t="n">
        <v>-16.6</v>
      </c>
      <c s="4" r="L11" t="s">
        <v>117</v>
      </c>
    </row>
    <row r="12" spans="1:12">
      <c s="4" r="A12" t="s">
        <v>179</v>
      </c>
      <c s="4" r="B12" t="s">
        <v>423</v>
      </c>
      <c s="9" r="K12" t="n">
        <v>-10.2</v>
      </c>
    </row>
    <row r="13" spans="1:12">
      <c s="4" r="A13" t="s">
        <v>419</v>
      </c>
      <c s="4" r="B13" t="s">
        <v>71</v>
      </c>
      <c s="6" r="C13" t="n">
        <v>0</v>
      </c>
      <c s="6" r="E13" t="n">
        <v>0</v>
      </c>
      <c s="6" r="I13" t="n">
        <v>0</v>
      </c>
      <c s="6" r="K13" t="n">
        <v>0</v>
      </c>
      <c s="4" r="L13" t="s">
        <v>117</v>
      </c>
    </row>
    <row r="14" spans="1:12">
      <c s="4" r="A14" t="s">
        <v>420</v>
      </c>
      <c s="4" r="B14" t="s">
        <v>71</v>
      </c>
      <c s="9" r="C14" t="n">
        <v>0.5</v>
      </c>
      <c s="9" r="E14" t="n">
        <v>0.5</v>
      </c>
      <c s="6" r="I14" t="n">
        <v>1</v>
      </c>
      <c s="9" r="K14" t="n">
        <v>0.6</v>
      </c>
      <c s="4" r="L14" t="s">
        <v>117</v>
      </c>
    </row>
    <row r="15" spans="1:12">
      <c s="4" r="A15" t="s">
        <v>177</v>
      </c>
      <c s="4" r="B15" t="s">
        <v>71</v>
      </c>
      <c s="9" r="C15" t="n">
        <v>0.5</v>
      </c>
      <c s="9" r="E15" t="n">
        <v>0.5</v>
      </c>
      <c s="6" r="I15" t="n">
        <v>1</v>
      </c>
      <c s="9" r="K15" t="n">
        <v>0.6</v>
      </c>
      <c s="4" r="L15" t="s">
        <v>117</v>
      </c>
    </row>
    <row r="16" spans="1:12">
      <c s="4" r="A16" t="s">
        <v>349</v>
      </c>
      <c s="4" r="B16" t="s">
        <v>71</v>
      </c>
      <c s="9" r="C16" t="n">
        <v>-24.3</v>
      </c>
      <c s="9" r="E16" t="n">
        <v>-26.2</v>
      </c>
      <c s="4" r="F16" t="s">
        <v>117</v>
      </c>
      <c s="9" r="G16" t="n">
        <v>-26.2</v>
      </c>
      <c s="4" r="H16" t="s">
        <v>117</v>
      </c>
      <c s="9" r="I16" t="n">
        <v>-24.3</v>
      </c>
      <c s="9" r="K16" t="n">
        <v>-26.2</v>
      </c>
      <c s="4" r="L16" t="s">
        <v>117</v>
      </c>
    </row>
    <row r="17" spans="1:12">
      <c s="4" r="A17" t="s">
        <v>424</v>
      </c>
    </row>
    <row r="18" spans="1:12">
      <c s="3" r="A18" t="s">
        <v>418</v>
      </c>
    </row>
    <row r="19" spans="1:12">
      <c s="4" r="A19" t="s">
        <v>343</v>
      </c>
      <c s="4" r="B19" t="s">
        <v>71</v>
      </c>
      <c s="9" r="C19" t="n">
        <v>-0.4</v>
      </c>
      <c s="9" r="E19" t="n">
        <v>-0.2</v>
      </c>
      <c s="9" r="I19" t="n">
        <v>-0.4</v>
      </c>
      <c s="9" r="K19" t="n">
        <v>-0.1</v>
      </c>
      <c s="4" r="L19" t="s">
        <v>117</v>
      </c>
    </row>
    <row r="20" spans="1:12">
      <c s="4" r="A20" t="s">
        <v>179</v>
      </c>
      <c s="4" r="B20" t="s">
        <v>423</v>
      </c>
      <c s="9" r="K20" t="n">
        <v>-0.1</v>
      </c>
    </row>
    <row r="21" spans="1:12">
      <c s="4" r="A21" t="s">
        <v>419</v>
      </c>
      <c s="4" r="B21" t="s">
        <v>71</v>
      </c>
      <c s="6" r="C21" t="n">
        <v>0</v>
      </c>
      <c s="6" r="E21" t="n">
        <v>0</v>
      </c>
      <c s="6" r="I21" t="n">
        <v>0</v>
      </c>
      <c s="6" r="K21" t="n">
        <v>0</v>
      </c>
      <c s="4" r="L21" t="s">
        <v>117</v>
      </c>
    </row>
    <row r="22" spans="1:12">
      <c s="4" r="A22" t="s">
        <v>420</v>
      </c>
      <c s="4" r="B22" t="s">
        <v>71</v>
      </c>
      <c s="6" r="C22" t="n">
        <v>0</v>
      </c>
      <c s="6" r="E22" t="n">
        <v>0</v>
      </c>
      <c s="6" r="I22" t="n">
        <v>0</v>
      </c>
      <c s="6" r="K22" t="n">
        <v>0</v>
      </c>
      <c s="4" r="L22" t="s">
        <v>117</v>
      </c>
    </row>
    <row r="23" spans="1:12">
      <c s="4" r="A23" t="s">
        <v>177</v>
      </c>
      <c s="4" r="B23" t="s">
        <v>71</v>
      </c>
      <c s="6" r="C23" t="n">
        <v>0</v>
      </c>
      <c s="6" r="E23" t="n">
        <v>0</v>
      </c>
      <c s="6" r="I23" t="n">
        <v>0</v>
      </c>
      <c s="6" r="K23" t="n">
        <v>0</v>
      </c>
      <c s="4" r="L23" t="s">
        <v>117</v>
      </c>
    </row>
    <row r="24" spans="1:12">
      <c s="4" r="A24" t="s">
        <v>349</v>
      </c>
      <c s="4" r="B24" t="s">
        <v>71</v>
      </c>
      <c s="8" r="C24" t="n">
        <v>-0.4</v>
      </c>
      <c s="8" r="E24" t="n">
        <v>-0.2</v>
      </c>
      <c s="4" r="F24" t="s">
        <v>117</v>
      </c>
      <c s="9" r="G24" t="n">
        <v>-0.2</v>
      </c>
      <c s="4" r="H24" t="s">
        <v>117</v>
      </c>
      <c s="9" r="I24" t="n">
        <v>-0.4</v>
      </c>
      <c s="9" r="K24" t="n">
        <v>-0.2</v>
      </c>
      <c s="4" r="L24" t="s">
        <v>117</v>
      </c>
    </row>
    <row r="25" spans="1:12">
      <c s="4" r="A25" t="s">
        <v>166</v>
      </c>
    </row>
    <row r="26" spans="1:12">
      <c s="3" r="A26" t="s">
        <v>418</v>
      </c>
    </row>
    <row r="27" spans="1:12">
      <c s="4" r="A27" t="s">
        <v>179</v>
      </c>
      <c s="4" r="B27" t="s">
        <v>423</v>
      </c>
      <c s="8" r="K27" t="n">
        <v>-10.3</v>
      </c>
    </row>
    <row r="28" spans="1:12">
      <c s="4" r="A28" t="s">
        <v>177</v>
      </c>
      <c s="8" r="G28" t="n">
        <v>0.5</v>
      </c>
      <c s="7" r="I28" t="n">
        <v>1</v>
      </c>
    </row>
    <row r="29" spans="1:12">
      <c r="A29" t="n"/>
    </row>
    <row r="30" spans="1:12">
      <c s="4" r="A30" t="s">
        <v>71</v>
      </c>
      <c s="4" r="B30" t="s">
        <v>78</v>
      </c>
    </row>
    <row r="31" spans="1:12">
      <c s="4" r="A31" t="s">
        <v>117</v>
      </c>
      <c s="4" r="B31" t="s">
        <v>125</v>
      </c>
    </row>
    <row r="32" spans="1:12">
      <c s="4" r="A32" t="s">
        <v>124</v>
      </c>
      <c s="4" r="B32" t="s">
        <v>196</v>
      </c>
    </row>
  </sheetData>
  <mergeCells count="13">
    <mergeCell ref="A1:B2"/>
    <mergeCell ref="C1:F1"/>
    <mergeCell ref="G1:H1"/>
    <mergeCell ref="I1:L1"/>
    <mergeCell ref="C2:D2"/>
    <mergeCell ref="E2:F2"/>
    <mergeCell ref="G2:H2"/>
    <mergeCell ref="I2:J2"/>
    <mergeCell ref="K2:L2"/>
    <mergeCell ref="A29:K29"/>
    <mergeCell ref="B30:K30"/>
    <mergeCell ref="B31:K31"/>
    <mergeCell ref="B32:K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425</v>
      </c>
      <c s="2" r="B1" t="s">
        <v>82</v>
      </c>
      <c s="2" r="D1" t="s">
        <v>1</v>
      </c>
    </row>
    <row r="2" spans="1:5">
      <c s="2" r="B2" t="s">
        <v>2</v>
      </c>
      <c s="2" r="C2" t="s">
        <v>84</v>
      </c>
      <c s="2" r="D2" t="s">
        <v>2</v>
      </c>
      <c s="2" r="E2" t="s">
        <v>84</v>
      </c>
    </row>
    <row r="3" spans="1:5">
      <c s="3" r="A3" t="s">
        <v>242</v>
      </c>
    </row>
    <row r="4" spans="1:5">
      <c s="4" r="A4" t="s">
        <v>426</v>
      </c>
      <c s="8" r="B4" t="n">
        <v>9.800000000000001</v>
      </c>
      <c s="8" r="C4" t="n">
        <v>4.9</v>
      </c>
      <c s="8" r="D4" t="n">
        <v>15.9</v>
      </c>
      <c s="8" r="E4" t="n">
        <v>8.4</v>
      </c>
    </row>
    <row r="5" spans="1:5">
      <c s="4" r="A5" t="s">
        <v>427</v>
      </c>
      <c s="9" r="B5" t="n">
        <v>0.1</v>
      </c>
      <c s="9" r="C5" t="n">
        <v>0.5</v>
      </c>
      <c s="9" r="D5" t="n">
        <v>0.1</v>
      </c>
      <c s="9" r="E5" t="n">
        <v>1.4</v>
      </c>
    </row>
    <row r="6" spans="1:5">
      <c s="4" r="A6" t="s">
        <v>428</v>
      </c>
      <c s="8" r="B6" t="n">
        <v>9.9</v>
      </c>
      <c s="8" r="C6" t="n">
        <v>5.4</v>
      </c>
      <c s="7" r="D6" t="n">
        <v>16</v>
      </c>
      <c s="8" r="E6" t="n">
        <v>9.8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s="1" r="A1" t="s">
        <v>429</v>
      </c>
      <c s="2" r="C1" t="s">
        <v>1</v>
      </c>
    </row>
    <row r="2" spans="1:4">
      <c s="2" r="C2" t="s">
        <v>2</v>
      </c>
      <c s="2" r="D2" t="s">
        <v>84</v>
      </c>
    </row>
    <row r="3" spans="1:4">
      <c s="3" r="A3" t="s">
        <v>430</v>
      </c>
    </row>
    <row r="4" spans="1:4">
      <c s="4" r="A4" t="s">
        <v>431</v>
      </c>
      <c s="4" r="B4" t="s">
        <v>71</v>
      </c>
      <c s="8" r="C4" t="n">
        <v>212.8</v>
      </c>
      <c s="8" r="D4" t="n">
        <v>184.5</v>
      </c>
    </row>
    <row r="5" spans="1:4">
      <c s="4" r="A5" t="s">
        <v>432</v>
      </c>
      <c s="8" r="C5" t="n">
        <v>14.3</v>
      </c>
      <c s="8" r="D5" t="n">
        <v>21.3</v>
      </c>
    </row>
    <row r="6" spans="1:4">
      <c r="A6" t="n"/>
    </row>
    <row r="7" spans="1:4">
      <c s="4" r="A7" t="s">
        <v>71</v>
      </c>
      <c s="4" r="B7" t="s">
        <v>433</v>
      </c>
    </row>
  </sheetData>
  <mergeCells count="4">
    <mergeCell ref="A1:B2"/>
    <mergeCell ref="C1:D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r="1" spans="1:2">
      <c s="1" r="A1" t="s">
        <v>434</v>
      </c>
      <c s="2" r="B1" t="s">
        <v>1</v>
      </c>
    </row>
    <row r="2" spans="1:2">
      <c s="2" r="B2" t="s">
        <v>2</v>
      </c>
    </row>
    <row r="3" spans="1:2">
      <c s="3" r="A3" t="s">
        <v>435</v>
      </c>
    </row>
    <row r="4" spans="1:2">
      <c s="4" r="A4" t="s">
        <v>436</v>
      </c>
      <c s="4" r="B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s="1" r="A1" t="s">
        <v>438</v>
      </c>
      <c s="2" r="B1" t="s">
        <v>82</v>
      </c>
      <c s="2" r="F1" t="s">
        <v>1</v>
      </c>
    </row>
    <row r="2" spans="1:7">
      <c s="2" r="B2" t="s">
        <v>2</v>
      </c>
      <c s="2" r="D2" t="s">
        <v>84</v>
      </c>
      <c s="2" r="F2" t="s">
        <v>2</v>
      </c>
      <c s="2" r="G2" t="s">
        <v>84</v>
      </c>
    </row>
    <row r="3" spans="1:7">
      <c s="3" r="A3" t="s">
        <v>435</v>
      </c>
    </row>
    <row r="4" spans="1:7">
      <c s="4" r="A4" t="s">
        <v>439</v>
      </c>
      <c s="8" r="B4" t="n">
        <v>313.2</v>
      </c>
      <c s="8" r="D4" t="n">
        <v>315.6</v>
      </c>
      <c s="8" r="F4" t="n">
        <v>676.7</v>
      </c>
      <c s="8" r="G4" t="n">
        <v>654.8</v>
      </c>
    </row>
    <row r="5" spans="1:7">
      <c s="4" r="A5" t="s">
        <v>440</v>
      </c>
    </row>
    <row r="6" spans="1:7">
      <c s="3" r="A6" t="s">
        <v>435</v>
      </c>
    </row>
    <row r="7" spans="1:7">
      <c s="4" r="A7" t="s">
        <v>439</v>
      </c>
      <c s="8" r="B7" t="n">
        <v>35.1</v>
      </c>
      <c s="4" r="C7" t="s">
        <v>71</v>
      </c>
      <c s="8" r="D7" t="n">
        <v>36.2</v>
      </c>
      <c s="4" r="E7" t="s">
        <v>71</v>
      </c>
      <c s="8" r="F7" t="n">
        <v>85.5</v>
      </c>
      <c s="8" r="G7" t="n">
        <v>85.09999999999999</v>
      </c>
    </row>
    <row r="8" spans="1:7">
      <c s="4" r="A8" t="s">
        <v>441</v>
      </c>
      <c s="4" r="B8" t="s">
        <v>442</v>
      </c>
      <c s="4" r="C8" t="s">
        <v>71</v>
      </c>
      <c s="4" r="D8" t="s">
        <v>443</v>
      </c>
      <c s="4" r="E8" t="s">
        <v>71</v>
      </c>
      <c s="4" r="F8" t="s">
        <v>444</v>
      </c>
      <c s="4" r="G8" t="s">
        <v>445</v>
      </c>
    </row>
    <row r="9" spans="1:7">
      <c r="A9" t="n"/>
    </row>
    <row r="10" spans="1:7">
      <c s="4" r="A10" t="s">
        <v>71</v>
      </c>
      <c s="4" r="B10" t="s">
        <v>446</v>
      </c>
    </row>
  </sheetData>
  <mergeCells count="7">
    <mergeCell ref="A1:A2"/>
    <mergeCell ref="B1:E1"/>
    <mergeCell ref="F1:G1"/>
    <mergeCell ref="B2:C2"/>
    <mergeCell ref="D2:E2"/>
    <mergeCell ref="A9:G9"/>
    <mergeCell ref="B10:G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v>
      </c>
      <c s="2" r="B1" t="s">
        <v>82</v>
      </c>
      <c s="2" r="D1" t="s">
        <v>1</v>
      </c>
    </row>
    <row r="2" spans="1:5">
      <c s="2" r="B2" t="s">
        <v>2</v>
      </c>
      <c s="2" r="C2" t="s">
        <v>84</v>
      </c>
      <c s="2" r="D2" t="s">
        <v>2</v>
      </c>
      <c s="2" r="E2" t="s">
        <v>84</v>
      </c>
    </row>
    <row r="3" spans="1:5">
      <c s="4" r="A3" t="s">
        <v>127</v>
      </c>
      <c s="7" r="B3" t="n">
        <v>0</v>
      </c>
      <c s="7" r="C3" t="n">
        <v>0</v>
      </c>
      <c s="7" r="D3" t="n">
        <v>0</v>
      </c>
      <c s="8" r="E3"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84</v>
      </c>
    </row>
    <row r="3" spans="1:3">
      <c s="3" r="A3" t="s">
        <v>129</v>
      </c>
    </row>
    <row r="4" spans="1:3">
      <c s="4" r="A4" t="s">
        <v>108</v>
      </c>
      <c s="8" r="B4" t="n">
        <v>314.4</v>
      </c>
      <c s="8" r="C4" t="n">
        <v>240.4</v>
      </c>
    </row>
    <row r="5" spans="1:3">
      <c s="3" r="A5" t="s">
        <v>130</v>
      </c>
    </row>
    <row r="6" spans="1:3">
      <c s="4" r="A6" t="s">
        <v>95</v>
      </c>
      <c s="9" r="B6" t="n">
        <v>75.3</v>
      </c>
      <c s="9" r="C6" t="n">
        <v>65.3</v>
      </c>
    </row>
    <row r="7" spans="1:3">
      <c s="4" r="A7" t="s">
        <v>131</v>
      </c>
      <c s="6" r="B7" t="n">
        <v>0</v>
      </c>
      <c s="9" r="C7" t="n">
        <v>10.5</v>
      </c>
    </row>
    <row r="8" spans="1:3">
      <c s="4" r="A8" t="s">
        <v>55</v>
      </c>
      <c s="9" r="B8" t="n">
        <v>-2.4</v>
      </c>
      <c s="9" r="C8" t="n">
        <v>-0.1</v>
      </c>
    </row>
    <row r="9" spans="1:3">
      <c s="4" r="A9" t="s">
        <v>132</v>
      </c>
      <c s="9" r="B9" t="n">
        <v>1.8</v>
      </c>
      <c s="9" r="C9" t="n">
        <v>3.5</v>
      </c>
    </row>
    <row r="10" spans="1:3">
      <c s="4" r="A10" t="s">
        <v>96</v>
      </c>
      <c s="6" r="B10" t="n">
        <v>-6</v>
      </c>
      <c s="9" r="C10" t="n">
        <v>-13.6</v>
      </c>
    </row>
    <row r="11" spans="1:3">
      <c s="4" r="A11" t="s">
        <v>133</v>
      </c>
      <c s="9" r="B11" t="n">
        <v>-32.1</v>
      </c>
      <c s="9" r="C11" t="n">
        <v>-28.9</v>
      </c>
    </row>
    <row r="12" spans="1:3">
      <c s="4" r="A12" t="s">
        <v>134</v>
      </c>
      <c s="9" r="B12" t="n">
        <v>-15.9</v>
      </c>
      <c s="9" r="C12" t="n">
        <v>-8.4</v>
      </c>
    </row>
    <row r="13" spans="1:3">
      <c s="4" r="A13" t="s">
        <v>135</v>
      </c>
      <c s="6" r="B13" t="n">
        <v>31</v>
      </c>
      <c s="9" r="C13" t="n">
        <v>27.9</v>
      </c>
    </row>
    <row r="14" spans="1:3">
      <c s="3" r="A14" t="s">
        <v>136</v>
      </c>
    </row>
    <row r="15" spans="1:3">
      <c s="4" r="A15" t="s">
        <v>137</v>
      </c>
      <c s="9" r="B15" t="n">
        <v>-9.1</v>
      </c>
      <c s="9" r="C15" t="n">
        <v>13.9</v>
      </c>
    </row>
    <row r="16" spans="1:3">
      <c s="4" r="A16" t="s">
        <v>27</v>
      </c>
      <c s="9" r="B16" t="n">
        <v>6.7</v>
      </c>
      <c s="9" r="C16" t="n">
        <v>17.1</v>
      </c>
    </row>
    <row r="17" spans="1:3">
      <c s="4" r="A17" t="s">
        <v>50</v>
      </c>
      <c s="9" r="B17" t="n">
        <v>2.7</v>
      </c>
      <c s="6" r="C17" t="n">
        <v>1</v>
      </c>
    </row>
    <row r="18" spans="1:3">
      <c s="4" r="A18" t="s">
        <v>51</v>
      </c>
      <c s="9" r="B18" t="n">
        <v>-60.7</v>
      </c>
      <c s="6" r="C18" t="n">
        <v>-15</v>
      </c>
    </row>
    <row r="19" spans="1:3">
      <c s="4" r="A19" t="s">
        <v>52</v>
      </c>
      <c s="9" r="B19" t="n">
        <v>-2.5</v>
      </c>
      <c s="6" r="C19" t="n">
        <v>1</v>
      </c>
    </row>
    <row r="20" spans="1:3">
      <c s="4" r="A20" t="s">
        <v>53</v>
      </c>
      <c s="9" r="B20" t="n">
        <v>-13.5</v>
      </c>
      <c s="9" r="C20" t="n">
        <v>-10.2</v>
      </c>
    </row>
    <row r="21" spans="1:3">
      <c s="4" r="A21" t="s">
        <v>138</v>
      </c>
      <c s="9" r="B21" t="n">
        <v>0.6</v>
      </c>
      <c s="9" r="C21" t="n">
        <v>0.3</v>
      </c>
    </row>
    <row r="22" spans="1:3">
      <c s="4" r="A22" t="s">
        <v>58</v>
      </c>
      <c s="9" r="B22" t="n">
        <v>2.3</v>
      </c>
      <c s="9" r="C22" t="n">
        <v>-4.6</v>
      </c>
    </row>
    <row r="23" spans="1:3">
      <c s="4" r="A23" t="s">
        <v>139</v>
      </c>
      <c s="9" r="B23" t="n">
        <v>23.1</v>
      </c>
      <c s="6" r="C23" t="n">
        <v>17</v>
      </c>
    </row>
    <row r="24" spans="1:3">
      <c s="4" r="A24" t="s">
        <v>140</v>
      </c>
      <c s="9" r="B24" t="n">
        <v>-2.3</v>
      </c>
      <c s="9" r="C24" t="n">
        <v>25.5</v>
      </c>
    </row>
    <row r="25" spans="1:3">
      <c s="4" r="A25" t="s">
        <v>141</v>
      </c>
      <c s="9" r="B25" t="n">
        <v>-2.3</v>
      </c>
      <c s="9" r="C25" t="n">
        <v>-13.5</v>
      </c>
    </row>
    <row r="26" spans="1:3">
      <c s="4" r="A26" t="s">
        <v>142</v>
      </c>
      <c s="9" r="B26" t="n">
        <v>-3.5</v>
      </c>
      <c s="6" r="C26" t="n">
        <v>0</v>
      </c>
    </row>
    <row r="27" spans="1:3">
      <c s="4" r="A27" t="s">
        <v>66</v>
      </c>
      <c s="9" r="B27" t="n">
        <v>3.7</v>
      </c>
      <c s="9" r="C27" t="n">
        <v>-1.5</v>
      </c>
    </row>
    <row r="28" spans="1:3">
      <c s="4" r="A28" t="s">
        <v>143</v>
      </c>
      <c s="9" r="B28" t="n">
        <v>311.3</v>
      </c>
      <c s="9" r="C28" t="n">
        <v>327.6</v>
      </c>
    </row>
    <row r="29" spans="1:3">
      <c s="3" r="A29" t="s">
        <v>144</v>
      </c>
    </row>
    <row r="30" spans="1:3">
      <c s="4" r="A30" t="s">
        <v>145</v>
      </c>
      <c s="9" r="B30" t="n">
        <v>-656.6</v>
      </c>
      <c s="9" r="C30" t="n">
        <v>-430.6</v>
      </c>
    </row>
    <row r="31" spans="1:3">
      <c s="4" r="A31" t="s">
        <v>146</v>
      </c>
      <c s="6" r="B31" t="n">
        <v>0</v>
      </c>
      <c s="9" r="C31" t="n">
        <v>2.1</v>
      </c>
    </row>
    <row r="32" spans="1:3">
      <c s="4" r="A32" t="s">
        <v>147</v>
      </c>
      <c s="9" r="B32" t="n">
        <v>40.7</v>
      </c>
      <c s="9" r="C32" t="n">
        <v>-527.1</v>
      </c>
    </row>
    <row r="33" spans="1:3">
      <c s="4" r="A33" t="s">
        <v>148</v>
      </c>
      <c s="9" r="B33" t="n">
        <v>0.1</v>
      </c>
      <c s="6" r="C33" t="n">
        <v>19</v>
      </c>
    </row>
    <row r="34" spans="1:3">
      <c s="4" r="A34" t="s">
        <v>149</v>
      </c>
      <c s="9" r="B34" t="n">
        <v>-1.9</v>
      </c>
      <c s="6" r="C34" t="n">
        <v>0</v>
      </c>
    </row>
    <row r="35" spans="1:3">
      <c s="4" r="A35" t="s">
        <v>150</v>
      </c>
      <c s="9" r="B35" t="n">
        <v>0.8</v>
      </c>
      <c s="9" r="C35" t="n">
        <v>2.2</v>
      </c>
    </row>
    <row r="36" spans="1:3">
      <c s="4" r="A36" t="s">
        <v>151</v>
      </c>
      <c s="9" r="B36" t="n">
        <v>-3.6</v>
      </c>
      <c s="9" r="C36" t="n">
        <v>-13.3</v>
      </c>
    </row>
    <row r="37" spans="1:3">
      <c s="4" r="A37" t="s">
        <v>152</v>
      </c>
      <c s="9" r="B37" t="n">
        <v>-620.5</v>
      </c>
      <c s="9" r="C37" t="n">
        <v>-947.7</v>
      </c>
    </row>
    <row r="38" spans="1:3">
      <c s="3" r="A38" t="s">
        <v>153</v>
      </c>
    </row>
    <row r="39" spans="1:3">
      <c s="4" r="A39" t="s">
        <v>154</v>
      </c>
      <c s="9" r="B39" t="n">
        <v>610.9</v>
      </c>
      <c s="9" r="C39" t="n">
        <v>-180.2</v>
      </c>
    </row>
    <row r="40" spans="1:3">
      <c s="4" r="A40" t="s">
        <v>155</v>
      </c>
      <c s="6" r="B40" t="n">
        <v>0</v>
      </c>
      <c s="9" r="C40" t="n">
        <v>-957.8</v>
      </c>
    </row>
    <row r="41" spans="1:3">
      <c s="4" r="A41" t="s">
        <v>156</v>
      </c>
      <c s="6" r="B41" t="n">
        <v>0</v>
      </c>
      <c s="9" r="C41" t="n">
        <v>1217.3</v>
      </c>
    </row>
    <row r="42" spans="1:3">
      <c s="4" r="A42" t="s">
        <v>157</v>
      </c>
      <c s="6" r="B42" t="n">
        <v>0</v>
      </c>
      <c s="6" r="C42" t="n">
        <v>1170</v>
      </c>
    </row>
    <row r="43" spans="1:3">
      <c s="4" r="A43" t="s">
        <v>158</v>
      </c>
      <c s="6" r="B43" t="n">
        <v>0</v>
      </c>
      <c s="6" r="C43" t="n">
        <v>-500</v>
      </c>
    </row>
    <row r="44" spans="1:3">
      <c s="4" r="A44" t="s">
        <v>159</v>
      </c>
      <c s="9" r="B44" t="n">
        <v>-327.9</v>
      </c>
      <c s="6" r="C44" t="n">
        <v>0</v>
      </c>
    </row>
    <row r="45" spans="1:3">
      <c s="4" r="A45" t="s">
        <v>160</v>
      </c>
      <c s="6" r="B45" t="n">
        <v>283</v>
      </c>
      <c s="9" r="C45" t="n">
        <v>749.3</v>
      </c>
    </row>
    <row r="46" spans="1:3">
      <c s="4" r="A46" t="s">
        <v>161</v>
      </c>
      <c s="9" r="B46" t="n">
        <v>-26.2</v>
      </c>
      <c s="9" r="C46" t="n">
        <v>129.2</v>
      </c>
    </row>
    <row r="47" spans="1:3">
      <c s="4" r="A47" t="s">
        <v>162</v>
      </c>
      <c s="9" r="B47" t="n">
        <v>78.2</v>
      </c>
      <c s="9" r="C47" t="n">
        <v>0.5</v>
      </c>
    </row>
    <row r="48" spans="1:3">
      <c s="4" r="A48" t="s">
        <v>163</v>
      </c>
      <c s="7" r="B48" t="n">
        <v>52</v>
      </c>
      <c s="8" r="C48" t="n">
        <v>1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7"/>
    <col customWidth="1" max="2" min="2" width="80"/>
    <col customWidth="1" max="3" min="3" width="11"/>
    <col customWidth="1" max="4" min="4" width="4"/>
    <col customWidth="1" max="5" min="5" width="37"/>
    <col customWidth="1" max="6" min="6" width="11"/>
    <col customWidth="1" max="7" min="7" width="55"/>
    <col customWidth="1" max="8" min="8" width="60"/>
    <col customWidth="1" max="9" min="9" width="63"/>
  </cols>
  <sheetData>
    <row r="1" spans="1:9">
      <c s="1" r="A1" t="s">
        <v>164</v>
      </c>
      <c s="2" r="C1" t="s">
        <v>165</v>
      </c>
      <c s="2" r="E1" t="s">
        <v>166</v>
      </c>
      <c s="2" r="F1" t="s">
        <v>110</v>
      </c>
      <c s="2" r="G1" t="s">
        <v>167</v>
      </c>
      <c s="2" r="H1" t="s">
        <v>168</v>
      </c>
      <c s="2" r="I1" t="s">
        <v>169</v>
      </c>
    </row>
    <row r="2" spans="1:9">
      <c s="4" r="A2" t="s">
        <v>170</v>
      </c>
      <c s="8" r="C2" t="n">
        <v>4171.3</v>
      </c>
      <c s="8" r="E2" t="n">
        <v>-16.7</v>
      </c>
      <c s="7" r="F2" t="n">
        <v>4188</v>
      </c>
      <c s="7" r="G2" t="n">
        <v>0</v>
      </c>
      <c s="7" r="H2" t="n">
        <v>0</v>
      </c>
      <c s="7" r="I2" t="n">
        <v>0</v>
      </c>
    </row>
    <row r="3" spans="1:9">
      <c s="4" r="A3" t="s">
        <v>171</v>
      </c>
      <c s="9" r="C3" t="n">
        <v>42.7</v>
      </c>
      <c s="6" r="E3" t="n">
        <v>0</v>
      </c>
      <c s="9" r="F3" t="n">
        <v>42.7</v>
      </c>
      <c s="6" r="G3" t="n">
        <v>0</v>
      </c>
      <c s="6" r="H3" t="n">
        <v>0</v>
      </c>
      <c s="6" r="I3" t="n">
        <v>0</v>
      </c>
    </row>
    <row r="4" spans="1:9">
      <c s="4" r="A4" t="s">
        <v>172</v>
      </c>
      <c s="9" r="C4" t="n">
        <v>0.1</v>
      </c>
      <c s="9" r="E4" t="n">
        <v>0.1</v>
      </c>
      <c s="6" r="F4" t="n">
        <v>0</v>
      </c>
      <c s="6" r="G4" t="n">
        <v>0</v>
      </c>
      <c s="6" r="H4" t="n">
        <v>0</v>
      </c>
      <c s="6" r="I4" t="n">
        <v>0</v>
      </c>
    </row>
    <row r="5" spans="1:9">
      <c s="4" r="A5" t="s">
        <v>173</v>
      </c>
      <c s="9" r="C5" t="n">
        <v>1217.3</v>
      </c>
      <c s="6" r="E5" t="n">
        <v>0</v>
      </c>
      <c s="9" r="F5" t="n">
        <v>1217.3</v>
      </c>
      <c s="6" r="G5" t="n">
        <v>0</v>
      </c>
      <c s="6" r="H5" t="n">
        <v>0</v>
      </c>
      <c s="6" r="I5" t="n">
        <v>0</v>
      </c>
    </row>
    <row r="6" spans="1:9">
      <c s="4" r="A6" t="s">
        <v>174</v>
      </c>
      <c s="4" r="B6" t="s">
        <v>71</v>
      </c>
      <c s="9" r="C6" t="n">
        <v>1222.2</v>
      </c>
      <c s="9" r="E6" t="n">
        <v>-10.3</v>
      </c>
      <c s="9" r="F6" t="n">
        <v>1232.5</v>
      </c>
      <c s="6" r="G6" t="n">
        <v>0</v>
      </c>
      <c s="6" r="H6" t="n">
        <v>0</v>
      </c>
      <c s="6" r="I6" t="n">
        <v>0</v>
      </c>
    </row>
    <row r="7" spans="1:9">
      <c s="4" r="A7" t="s">
        <v>175</v>
      </c>
      <c s="4" r="B7" t="s">
        <v>117</v>
      </c>
      <c s="9" r="C7" t="n">
        <v>-7.7</v>
      </c>
      <c s="6" r="E7" t="n">
        <v>0</v>
      </c>
      <c s="9" r="F7" t="n">
        <v>-7.7</v>
      </c>
      <c s="6" r="G7" t="n">
        <v>0</v>
      </c>
      <c s="6" r="H7" t="n">
        <v>0</v>
      </c>
      <c s="6" r="I7" t="n">
        <v>0</v>
      </c>
    </row>
    <row r="8" spans="1:9">
      <c s="4" r="A8" t="s">
        <v>176</v>
      </c>
      <c s="9" r="C8" t="n">
        <v>6645.9</v>
      </c>
      <c s="9" r="E8" t="n">
        <v>-26.9</v>
      </c>
      <c s="9" r="F8" t="n">
        <v>6672.8</v>
      </c>
      <c s="6" r="G8" t="n">
        <v>0</v>
      </c>
      <c s="6" r="H8" t="n">
        <v>0</v>
      </c>
      <c s="6" r="I8" t="n">
        <v>0</v>
      </c>
    </row>
    <row r="9" spans="1:9">
      <c s="4" r="A9" t="s">
        <v>170</v>
      </c>
      <c s="9" r="C9" t="n">
        <v>4171.3</v>
      </c>
      <c s="9" r="E9" t="n">
        <v>-16.7</v>
      </c>
      <c s="6" r="F9" t="n">
        <v>4188</v>
      </c>
      <c s="6" r="G9" t="n">
        <v>0</v>
      </c>
      <c s="6" r="H9" t="n">
        <v>0</v>
      </c>
      <c s="6" r="I9" t="n">
        <v>0</v>
      </c>
    </row>
    <row r="10" spans="1:9">
      <c s="4" r="A10" t="s">
        <v>108</v>
      </c>
      <c s="9" r="C10" t="n">
        <v>240.4</v>
      </c>
    </row>
    <row r="11" spans="1:9">
      <c s="4" r="A11" t="s">
        <v>177</v>
      </c>
      <c s="4" r="B11" t="s">
        <v>178</v>
      </c>
      <c s="9" r="C11" t="n">
        <v>0.6</v>
      </c>
    </row>
    <row r="12" spans="1:9">
      <c s="4" r="A12" t="s">
        <v>179</v>
      </c>
      <c s="4" r="B12" t="s">
        <v>180</v>
      </c>
      <c s="9" r="E12" t="n">
        <v>-10.3</v>
      </c>
    </row>
    <row r="13" spans="1:9">
      <c s="4" r="A13" t="s">
        <v>181</v>
      </c>
      <c s="9" r="C13" t="n">
        <v>7515.3</v>
      </c>
      <c s="9" r="E13" t="n">
        <v>-26.4</v>
      </c>
      <c s="6" r="F13" t="n">
        <v>0</v>
      </c>
      <c s="9" r="G13" t="n">
        <v>6238.6</v>
      </c>
      <c s="9" r="H13" t="n">
        <v>39.1</v>
      </c>
      <c s="6" r="I13" t="n">
        <v>1264</v>
      </c>
    </row>
    <row r="14" spans="1:9">
      <c s="4" r="A14" t="s">
        <v>182</v>
      </c>
      <c s="9" r="C14" t="n">
        <v>6645.9</v>
      </c>
      <c s="9" r="E14" t="n">
        <v>-26.9</v>
      </c>
      <c s="9" r="F14" t="n">
        <v>6672.8</v>
      </c>
      <c s="6" r="G14" t="n">
        <v>0</v>
      </c>
      <c s="6" r="H14" t="n">
        <v>0</v>
      </c>
      <c s="6" r="I14" t="n">
        <v>0</v>
      </c>
    </row>
    <row r="15" spans="1:9">
      <c s="4" r="A15" t="s">
        <v>183</v>
      </c>
      <c s="6" r="C15" t="n">
        <v>0</v>
      </c>
      <c s="6" r="E15" t="n">
        <v>0</v>
      </c>
      <c s="9" r="F15" t="n">
        <v>-6672.8</v>
      </c>
      <c s="9" r="G15" t="n">
        <v>6148.1</v>
      </c>
      <c s="9" r="H15" t="n">
        <v>37.6</v>
      </c>
      <c s="9" r="I15" t="n">
        <v>487.1</v>
      </c>
    </row>
    <row r="16" spans="1:9">
      <c s="4" r="A16" t="s">
        <v>184</v>
      </c>
      <c s="6" r="C16" t="n">
        <v>1170</v>
      </c>
      <c s="6" r="E16" t="n">
        <v>0</v>
      </c>
      <c s="6" r="F16" t="n">
        <v>0</v>
      </c>
      <c s="6" r="G16" t="n">
        <v>0</v>
      </c>
      <c s="6" r="H16" t="n">
        <v>0</v>
      </c>
      <c s="6" r="I16" t="n">
        <v>1170</v>
      </c>
    </row>
    <row r="17" spans="1:9">
      <c s="4" r="A17" t="s">
        <v>185</v>
      </c>
      <c s="4" r="B17" t="s">
        <v>186</v>
      </c>
      <c s="6" r="C17" t="n">
        <v>0</v>
      </c>
      <c s="6" r="E17" t="n">
        <v>0</v>
      </c>
      <c s="6" r="F17" t="n">
        <v>0</v>
      </c>
      <c s="9" r="G17" t="n">
        <v>424.4</v>
      </c>
      <c s="6" r="H17" t="n">
        <v>0</v>
      </c>
      <c s="9" r="I17" t="n">
        <v>-424.4</v>
      </c>
    </row>
    <row r="18" spans="1:9">
      <c s="4" r="A18" t="s">
        <v>187</v>
      </c>
      <c s="6" r="C18" t="n">
        <v>-500</v>
      </c>
      <c s="6" r="E18" t="n">
        <v>0</v>
      </c>
      <c s="6" r="F18" t="n">
        <v>0</v>
      </c>
      <c s="6" r="G18" t="n">
        <v>-500</v>
      </c>
      <c s="6" r="H18" t="n">
        <v>0</v>
      </c>
      <c s="6" r="I18" t="n">
        <v>0</v>
      </c>
    </row>
    <row r="19" spans="1:9">
      <c s="4" r="A19" t="s">
        <v>108</v>
      </c>
      <c s="9" r="C19" t="n">
        <v>197.7</v>
      </c>
      <c s="6" r="E19" t="n">
        <v>0</v>
      </c>
      <c s="6" r="F19" t="n">
        <v>0</v>
      </c>
      <c s="9" r="G19" t="n">
        <v>165.1</v>
      </c>
      <c s="9" r="H19" t="n">
        <v>1.5</v>
      </c>
      <c s="9" r="I19" t="n">
        <v>31.1</v>
      </c>
    </row>
    <row r="20" spans="1:9">
      <c s="4" r="A20" t="s">
        <v>177</v>
      </c>
      <c s="9" r="C20" t="n">
        <v>0.5</v>
      </c>
      <c s="9" r="E20" t="n">
        <v>0.5</v>
      </c>
      <c s="6" r="F20" t="n">
        <v>0</v>
      </c>
      <c s="6" r="G20" t="n">
        <v>0</v>
      </c>
      <c s="6" r="H20" t="n">
        <v>0</v>
      </c>
      <c s="6" r="I20" t="n">
        <v>0</v>
      </c>
    </row>
    <row r="21" spans="1:9">
      <c s="4" r="A21" t="s">
        <v>188</v>
      </c>
      <c s="9" r="C21" t="n">
        <v>1.2</v>
      </c>
      <c s="6" r="E21" t="n">
        <v>0</v>
      </c>
      <c s="6" r="F21" t="n">
        <v>0</v>
      </c>
      <c s="6" r="G21" t="n">
        <v>1</v>
      </c>
      <c s="6" r="H21" t="n">
        <v>0</v>
      </c>
      <c s="9" r="I21" t="n">
        <v>0.2</v>
      </c>
    </row>
    <row r="22" spans="1:9">
      <c s="4" r="A22" t="s">
        <v>181</v>
      </c>
      <c s="9" r="C22" t="n">
        <v>7515.3</v>
      </c>
      <c s="9" r="E22" t="n">
        <v>-26.4</v>
      </c>
      <c s="7" r="F22" t="n">
        <v>0</v>
      </c>
      <c s="9" r="G22" t="n">
        <v>6238.6</v>
      </c>
      <c s="9" r="H22" t="n">
        <v>39.1</v>
      </c>
      <c s="6" r="I22" t="n">
        <v>1264</v>
      </c>
    </row>
    <row r="23" spans="1:9">
      <c s="4" r="A23" t="s">
        <v>189</v>
      </c>
      <c s="9" r="C23" t="n">
        <v>7589.7</v>
      </c>
      <c s="9" r="E23" t="n">
        <v>-25.7</v>
      </c>
      <c s="9" r="G23" t="n">
        <v>6300.1</v>
      </c>
      <c s="9" r="H23" t="n">
        <v>39.7</v>
      </c>
      <c s="9" r="I23" t="n">
        <v>1275.6</v>
      </c>
    </row>
    <row r="24" spans="1:9">
      <c s="4" r="A24" t="s">
        <v>108</v>
      </c>
      <c s="9" r="C24" t="n">
        <v>314.4</v>
      </c>
      <c s="6" r="E24" t="n">
        <v>0</v>
      </c>
      <c s="9" r="G24" t="n">
        <v>262.6</v>
      </c>
      <c s="9" r="H24" t="n">
        <v>2.4</v>
      </c>
      <c s="9" r="I24" t="n">
        <v>49.4</v>
      </c>
    </row>
    <row r="25" spans="1:9">
      <c s="4" r="A25" t="s">
        <v>177</v>
      </c>
      <c s="6" r="C25" t="n">
        <v>1</v>
      </c>
      <c s="4" r="D25" t="s">
        <v>190</v>
      </c>
      <c s="6" r="E25" t="n">
        <v>1</v>
      </c>
      <c s="6" r="G25" t="n">
        <v>0</v>
      </c>
      <c s="6" r="H25" t="n">
        <v>0</v>
      </c>
      <c s="6" r="I25" t="n">
        <v>0</v>
      </c>
    </row>
    <row r="26" spans="1:9">
      <c s="4" r="A26" t="s">
        <v>191</v>
      </c>
      <c s="9" r="C26" t="n">
        <v>-327.9</v>
      </c>
      <c s="6" r="E26" t="n">
        <v>0</v>
      </c>
      <c s="9" r="G26" t="n">
        <v>-273.9</v>
      </c>
      <c s="9" r="H26" t="n">
        <v>-2.5</v>
      </c>
      <c s="9" r="I26" t="n">
        <v>-51.5</v>
      </c>
    </row>
    <row r="27" spans="1:9">
      <c s="4" r="A27" t="s">
        <v>192</v>
      </c>
      <c s="8" r="C27" t="n">
        <v>7577.2</v>
      </c>
      <c s="8" r="E27" t="n">
        <v>-24.7</v>
      </c>
      <c s="8" r="G27" t="n">
        <v>6288.8</v>
      </c>
      <c s="8" r="H27" t="n">
        <v>39.6</v>
      </c>
      <c s="8" r="I27" t="n">
        <v>1273.5</v>
      </c>
    </row>
    <row r="28" spans="1:9">
      <c r="A28" t="n"/>
    </row>
    <row r="29" spans="1:9">
      <c s="4" r="A29" t="s">
        <v>71</v>
      </c>
      <c s="4" r="B29" t="s">
        <v>193</v>
      </c>
    </row>
    <row r="30" spans="1:9">
      <c s="4" r="A30" t="s">
        <v>117</v>
      </c>
      <c s="4" r="B30" t="s">
        <v>194</v>
      </c>
    </row>
    <row r="31" spans="1:9">
      <c s="4" r="A31" t="s">
        <v>124</v>
      </c>
      <c s="4" r="B31" t="s">
        <v>125</v>
      </c>
    </row>
    <row r="32" spans="1:9">
      <c s="4" r="A32" t="s">
        <v>190</v>
      </c>
      <c s="4" r="B32" t="s">
        <v>78</v>
      </c>
    </row>
    <row r="33" spans="1:9">
      <c s="4" r="A33" t="s">
        <v>195</v>
      </c>
      <c s="4" r="B33" t="s">
        <v>196</v>
      </c>
    </row>
    <row r="34" spans="1:9">
      <c s="4" r="A34" t="s">
        <v>186</v>
      </c>
      <c s="4" r="B34" t="s">
        <v>197</v>
      </c>
    </row>
  </sheetData>
  <mergeCells count="9">
    <mergeCell ref="A1:B1"/>
    <mergeCell ref="C1:D1"/>
    <mergeCell ref="A28:H28"/>
    <mergeCell ref="B29:H29"/>
    <mergeCell ref="B30:H30"/>
    <mergeCell ref="B31:H31"/>
    <mergeCell ref="B32:H32"/>
    <mergeCell ref="B33:H33"/>
    <mergeCell ref="B34:H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s="1" r="A1" t="s">
        <v>198</v>
      </c>
      <c s="2" r="B1" t="s">
        <v>2</v>
      </c>
    </row>
    <row r="2" spans="1:2">
      <c s="4" r="A2" t="s">
        <v>199</v>
      </c>
    </row>
    <row r="3" spans="1:2">
      <c s="4" r="A3" t="s">
        <v>200</v>
      </c>
      <c s="4" r="B3" t="s">
        <v>201</v>
      </c>
    </row>
    <row r="4" spans="1:2">
      <c s="4" r="A4" t="s">
        <v>202</v>
      </c>
      <c s="4" r="B4" t="s">
        <v>2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Statements Of Consolidated and </vt:lpstr>
      <vt:lpstr>Statements of Consolidated and5</vt:lpstr>
      <vt:lpstr>Statements of Consolidated and6</vt:lpstr>
      <vt:lpstr>Statements Of Consolidated and7</vt:lpstr>
      <vt:lpstr>Statements Of Consolidated and8</vt:lpstr>
      <vt:lpstr>Statement of Consolidated and C</vt:lpstr>
      <vt:lpstr>Basis of Accounting Presentatio</vt:lpstr>
      <vt:lpstr>Recent Accounting Pronouncement</vt:lpstr>
      <vt:lpstr>Transactions With Affiliates</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upplemental Cash Flow Informat</vt:lpstr>
      <vt:lpstr>Concentration Of Credit Risk</vt:lpstr>
      <vt:lpstr>Transactions With Affiliates (T</vt:lpstr>
      <vt:lpstr>Asset Retirement Obligations (T</vt:lpstr>
      <vt:lpstr>Equity Method Investments (Tabl</vt:lpstr>
      <vt:lpstr>Pension And Other Postretirem29</vt:lpstr>
      <vt:lpstr>Fair Value (Tables)</vt:lpstr>
      <vt:lpstr>Other Commitments And Conting31</vt:lpstr>
      <vt:lpstr>Accumulated Other Comprehensi32</vt:lpstr>
      <vt:lpstr>Other, Net (Tables)</vt:lpstr>
      <vt:lpstr>Supplemental Cash Flow Inform34</vt:lpstr>
      <vt:lpstr>Concentration Of Credit Risk (T</vt:lpstr>
      <vt:lpstr>Basis of Accounting Presentat36</vt:lpstr>
      <vt:lpstr>Transactions With Affiliates (N</vt:lpstr>
      <vt:lpstr>Transactions With Affiliates (S</vt:lpstr>
      <vt:lpstr>Transactions With Affiliates 39</vt:lpstr>
      <vt:lpstr>Gain On Sale Of Assets (Narrati</vt:lpstr>
      <vt:lpstr>Goodwill (Narrative) (Details)</vt:lpstr>
      <vt:lpstr>Asset Retirement Obligations (C</vt:lpstr>
      <vt:lpstr>Regulatory Matters (Narrative) </vt:lpstr>
      <vt:lpstr>Equity Method Investments (Sche</vt:lpstr>
      <vt:lpstr>Income Taxes (Narrative) (Detai</vt:lpstr>
      <vt:lpstr>Pension And Other Postretirem46</vt:lpstr>
      <vt:lpstr>Fair Value (Carrying Amount And</vt:lpstr>
      <vt:lpstr>Other Commitments And Conting48</vt:lpstr>
      <vt:lpstr>Other Commitments And Conting49</vt:lpstr>
      <vt:lpstr>Accumulated Other Comprehensi50</vt:lpstr>
      <vt:lpstr>Accumulated Other Comprehensi51</vt:lpstr>
      <vt:lpstr>Other, Net (Schedule of Other, </vt:lpstr>
      <vt:lpstr>Supplemental Cash Flow Inform53</vt:lpstr>
      <vt:lpstr>Concentration Of Credit Risk (N</vt:lpstr>
      <vt:lpstr>Concentration of Credit Risk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6:35:06Z</dcterms:created>
  <dcterms:modified xmlns:dcterms="http://purl.org/dc/terms/" xmlns:xsi="http://www.w3.org/2001/XMLSchema-instance" xsi:type="dcterms:W3CDTF">2016-08-02T06:35:06Z</dcterms:modified>
  <dc:title xmlns:dc="http://purl.org/dc/elements/1.1/">Untitled</dc:title>
  <dc:description xmlns:dc="http://purl.org/dc/elements/1.1/"/>
  <dc:subject xmlns:dc="http://purl.org/dc/elements/1.1/"/>
  <cp:keywords/>
  <cp:category/>
</cp:coreProperties>
</file>